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Going Concern" sheetId="7" r:id="rId7"/>
    <s:sheet name="Summary of Significant Accounti" sheetId="8" r:id="rId8"/>
    <s:sheet name="Fixed Assets" sheetId="9" r:id="rId9"/>
    <s:sheet name="Intangible Assets" sheetId="10" r:id="rId10"/>
    <s:sheet name="DEBT and Related liabilities" sheetId="11" r:id="rId11"/>
    <s:sheet name="Stockholder's Equity" sheetId="12" r:id="rId12"/>
    <s:sheet name="Business Combinations" sheetId="13" r:id="rId13"/>
    <s:sheet name="Goodwill" sheetId="14" r:id="rId14"/>
    <s:sheet name="Related Party Transactions" sheetId="15" r:id="rId15"/>
    <s:sheet name="Subsequent Events" sheetId="16" r:id="rId16"/>
    <s:sheet name="Summary of Significant Accoun17" sheetId="17" r:id="rId17"/>
    <s:sheet name="Summary of Significant Accoun18" sheetId="18" r:id="rId18"/>
    <s:sheet name="Fixed Assets (Tables)" sheetId="19" r:id="rId19"/>
    <s:sheet name="Intangible Assets (Tables)" sheetId="20" r:id="rId20"/>
    <s:sheet name="Debt and Related liabilities (T" sheetId="21" r:id="rId21"/>
    <s:sheet name="Stockholder's Equity (Tables)" sheetId="22" r:id="rId22"/>
    <s:sheet name="Business Combinations (Tables)" sheetId="23" r:id="rId23"/>
    <s:sheet name="Goodwill (Tables)" sheetId="24" r:id="rId24"/>
    <s:sheet name="Organization and Going Concern "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Fixed Assets (Details)" sheetId="31" r:id="rId31"/>
    <s:sheet name="Fixed Assets (Details Narrative" sheetId="32" r:id="rId32"/>
    <s:sheet name="Intangible Assets (Details)" sheetId="33" r:id="rId33"/>
    <s:sheet name="Intangible Assets (Details 1)" sheetId="34" r:id="rId34"/>
    <s:sheet name="Intangible Assets (Details Narr" sheetId="35" r:id="rId35"/>
    <s:sheet name="Debt And Related Liabilities (D" sheetId="36" r:id="rId36"/>
    <s:sheet name="Debt And Related Liabilities 37" sheetId="37" r:id="rId37"/>
    <s:sheet name="Debt And Related Liabilities 38" sheetId="38" r:id="rId38"/>
    <s:sheet name="Debt And Related Liabilities 39" sheetId="39" r:id="rId39"/>
    <s:sheet name="Stockholder's Equity (Details)" sheetId="40" r:id="rId40"/>
    <s:sheet name="Stockholder's Equity (Details N" sheetId="41" r:id="rId41"/>
    <s:sheet name="Business Combinations (Details)" sheetId="42" r:id="rId42"/>
    <s:sheet name="Business Combinations (Details " sheetId="43" r:id="rId43"/>
    <s:sheet name="Business Combinations (Detail44" sheetId="44" r:id="rId44"/>
    <s:sheet name="Business Combinations (Detail45" sheetId="45" r:id="rId45"/>
    <s:sheet name="Business Combinations (Detail46" sheetId="46" r:id="rId46"/>
    <s:sheet name="Goodwill (Details)" sheetId="47" r:id="rId47"/>
    <s:sheet name="Related Party Transactions (Det" sheetId="48" r:id="rId48"/>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Mar. 31, 2016</t>
  </si>
  <si>
    <t>May. 16, 2016</t>
  </si>
  <si>
    <t>Document And Entity Information</t>
  </si>
  <si>
    <t>Entity Registrant Name</t>
  </si>
  <si>
    <t>MULTIMEDIA PLATFORM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t>
  </si>
  <si>
    <t>Accounts receivable, net of allowance of $25,000 and $0</t>
  </si>
  <si>
    <t>Other current assets</t>
  </si>
  <si>
    <t>Deferred financing costs</t>
  </si>
  <si>
    <t>Total current assets</t>
  </si>
  <si>
    <t>Property and equipment, net of accumulated depreciation of $7,564</t>
  </si>
  <si>
    <t>Other assets</t>
  </si>
  <si>
    <t>Goodwill</t>
  </si>
  <si>
    <t>Intangibles, net of amortization of $152,288</t>
  </si>
  <si>
    <t>Total other assets</t>
  </si>
  <si>
    <t>Deposits</t>
  </si>
  <si>
    <t>Total assets</t>
  </si>
  <si>
    <t>Current Liabilities</t>
  </si>
  <si>
    <t>Accounts payable &amp; accrued expenses</t>
  </si>
  <si>
    <t>Deferred revenue</t>
  </si>
  <si>
    <t xml:space="preserve"> </t>
  </si>
  <si>
    <t>Convertible promissory notes, net of discount of $1,357,433 and $1,310,854</t>
  </si>
  <si>
    <t>Notes - related party, net of discount of $60,311 and 124,766</t>
  </si>
  <si>
    <t>Promissory notes, net of discount of $135,165 and $0</t>
  </si>
  <si>
    <t>Loans</t>
  </si>
  <si>
    <t>Due to related parties</t>
  </si>
  <si>
    <t>Accrued interest payable</t>
  </si>
  <si>
    <t>Convertible notes conversion derivative liability</t>
  </si>
  <si>
    <t>Warrant liability</t>
  </si>
  <si>
    <t>Total Current Liabilities</t>
  </si>
  <si>
    <t>Long-term liabilities</t>
  </si>
  <si>
    <t>Convertible promissory notes, net of discount of $0 and $580,115</t>
  </si>
  <si>
    <t>Loan</t>
  </si>
  <si>
    <t>Total long-term liabilities</t>
  </si>
  <si>
    <t>Total liabilities</t>
  </si>
  <si>
    <t>Commitments and contingencies</t>
  </si>
  <si>
    <t>Stockholders' equity</t>
  </si>
  <si>
    <t>Series A Preferred stock, $0.001 par value 40,000,000 shares authorized; issued and outstanding 17,999,995 at March 31, 2016 and December 31, 2015.</t>
  </si>
  <si>
    <t>Series B Preferred stock, $0.001 par value 4,000,000 shares authorized; issued and outstanding 1,435,598 at March 31, 2016 and December 31, 2015.</t>
  </si>
  <si>
    <t>Common stock, $0.001 par value 300,000,000 shares authorized; issued and outstanding 65,888,923 and 52,268,504 at March 31, 2016 and December 31, 2015, respectively.</t>
  </si>
  <si>
    <t>Additional paid-in capital</t>
  </si>
  <si>
    <t>Common stock payable</t>
  </si>
  <si>
    <t>Deferred compensation</t>
  </si>
  <si>
    <t>Accumulated (deficit)</t>
  </si>
  <si>
    <t>Total stockholders' equity</t>
  </si>
  <si>
    <t>Total liabilities and stockholders' equity</t>
  </si>
  <si>
    <t>Consolidated Balance Sheets (Parenthetical) - USD ($)</t>
  </si>
  <si>
    <t>Accounts receivable, net of allowance</t>
  </si>
  <si>
    <t>Property and equipment, net of accumulated depreciation</t>
  </si>
  <si>
    <t>Intangibles, net of amortization</t>
  </si>
  <si>
    <t>Convertible promissory notes, net of discount</t>
  </si>
  <si>
    <t>Notes - related party, net of discount</t>
  </si>
  <si>
    <t>Promissory notes, net of discount</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 per share</t>
  </si>
  <si>
    <t>Common stock, shares authorized</t>
  </si>
  <si>
    <t>Common stock, shares issued</t>
  </si>
  <si>
    <t>Common stock, shares outstanding</t>
  </si>
  <si>
    <t>Consolidated Statements of Operations - USD ($)</t>
  </si>
  <si>
    <t>Mar. 31, 2015</t>
  </si>
  <si>
    <t>Income</t>
  </si>
  <si>
    <t>Net revenue</t>
  </si>
  <si>
    <t>Cost of revenue</t>
  </si>
  <si>
    <t>Gross profit</t>
  </si>
  <si>
    <t>Operating expenses</t>
  </si>
  <si>
    <t>General and administrative</t>
  </si>
  <si>
    <t>Sales and marketing</t>
  </si>
  <si>
    <t>Services - related party</t>
  </si>
  <si>
    <t>Goodwill impairment</t>
  </si>
  <si>
    <t>Total operating expenses</t>
  </si>
  <si>
    <t>Loss from operations</t>
  </si>
  <si>
    <t>Other Income and (Expense)</t>
  </si>
  <si>
    <t>Interest expense</t>
  </si>
  <si>
    <t>Accretion of debt discount</t>
  </si>
  <si>
    <t>Change in fair value of convertible notes conversion derivative liability</t>
  </si>
  <si>
    <t>Change in fair value of warrant liability</t>
  </si>
  <si>
    <t>Total non-operating income (expense)</t>
  </si>
  <si>
    <t>Earnings before income taxes</t>
  </si>
  <si>
    <t>Provision for income taxes</t>
  </si>
  <si>
    <t>Net loss</t>
  </si>
  <si>
    <t>Net (loss) per common share basic</t>
  </si>
  <si>
    <t>Weighted average common shares outstanding basic</t>
  </si>
  <si>
    <t>Consolidated Statement of Stockholders' Equity - USD ($)</t>
  </si>
  <si>
    <t>Preferred Stock Series A</t>
  </si>
  <si>
    <t>Preferred Stock Series B</t>
  </si>
  <si>
    <t>Common Stock</t>
  </si>
  <si>
    <t>Common Stock Payable</t>
  </si>
  <si>
    <t>Additional Paid-In Capital</t>
  </si>
  <si>
    <t>Deferred Compensation</t>
  </si>
  <si>
    <t>Accumulated Deficit</t>
  </si>
  <si>
    <t>Total</t>
  </si>
  <si>
    <t>Beginning Balance, Amount at Dec. 31, 2014</t>
  </si>
  <si>
    <t>Beginning Balance, Shares at Dec. 31, 2014</t>
  </si>
  <si>
    <t>Shares issued in Merger, Amount</t>
  </si>
  <si>
    <t>Shares issued in Merger, Shares</t>
  </si>
  <si>
    <t>Conversion of Series A preferred stock to common stock, Amount</t>
  </si>
  <si>
    <t>Conversion of Series A preferred stock to common stock, Shares</t>
  </si>
  <si>
    <t>Conversion of Series B preferred stock to common stock, Amount</t>
  </si>
  <si>
    <t>Conversion of Series B preferred stock to common stock, Shares</t>
  </si>
  <si>
    <t>Funds reclassified to equity from liabilities for Merger shares issued</t>
  </si>
  <si>
    <t>Shares issued for Columbia Funmap, Inc. acquisition, Amount</t>
  </si>
  <si>
    <t>Shares issued for Columbia Funmap, Inc. acquisition, Shares</t>
  </si>
  <si>
    <t>Shares issued for RND Enterprises, Inc. asset purchase, amount</t>
  </si>
  <si>
    <t>Shares issued for RND Enterprises, Inc. asset purchase, Shares</t>
  </si>
  <si>
    <t>14.4 million shares to be issued for New Frontiers Media, LLC purchase, Amount</t>
  </si>
  <si>
    <t>Shares issued in exchange for services, Amount</t>
  </si>
  <si>
    <t>Shares issued in exchange for services, Shares</t>
  </si>
  <si>
    <t>Common stock issued for financing services, Amount</t>
  </si>
  <si>
    <t>Common stock issued for financing services, Shares</t>
  </si>
  <si>
    <t>Common stock issued in exchange for 9% Convertible Note accrued interest, Amount</t>
  </si>
  <si>
    <t>Common stock issued in exchange for 9% Convertible Note accrued interest, Shares</t>
  </si>
  <si>
    <t>Issuance of 4,500,000 warrants for fair value of services</t>
  </si>
  <si>
    <t>Discount on convertible promissory note due to detachable warrants</t>
  </si>
  <si>
    <t>Discount on convertible promissory note due to beneficial conversion feature</t>
  </si>
  <si>
    <t>Net Income (Loss)</t>
  </si>
  <si>
    <t>Ending Balance, Amount at Dec. 31, 2015</t>
  </si>
  <si>
    <t>Ending Balance, Shares at Dec. 31, 2015</t>
  </si>
  <si>
    <t>14.4 million shares to be issued for New Frontiers Media, LLC purchase, Shares</t>
  </si>
  <si>
    <t>Discount on convertible promissory notes due issuance of common stock, Amount</t>
  </si>
  <si>
    <t>Discount on convertible promissory notes due issuance of common stock, Shares</t>
  </si>
  <si>
    <t>Stock compensation recognized on warrants issued in exchange for services</t>
  </si>
  <si>
    <t>Ending Balance, Amount at Mar. 31, 2016</t>
  </si>
  <si>
    <t>Ending Balance, Shares at Mar. 31, 2016</t>
  </si>
  <si>
    <t>Consolidated Statements of Cash Flows - USD ($)</t>
  </si>
  <si>
    <t>Cash flows from operating activities:</t>
  </si>
  <si>
    <t>Adjustments to reconcile net loss to net cash provided (used in) operating activities:</t>
  </si>
  <si>
    <t>Depreciation and amortization</t>
  </si>
  <si>
    <t>Share based compensation expense</t>
  </si>
  <si>
    <t>Impairment of goodwill</t>
  </si>
  <si>
    <t>Changes in assets and liabilities, net of acquisitions:</t>
  </si>
  <si>
    <t>(Increase) decrease in accounts receivable</t>
  </si>
  <si>
    <t>(Increase) decrease in other current assets</t>
  </si>
  <si>
    <t>Increase (decrease) in accounts payable and accrued expenses</t>
  </si>
  <si>
    <t>Increase (decrease) in related party payable</t>
  </si>
  <si>
    <t>Increase (decrease) in deferred revenue</t>
  </si>
  <si>
    <t>Increase (decrease) in accrued interest</t>
  </si>
  <si>
    <t>Net cash provided by (used) in operating activities</t>
  </si>
  <si>
    <t>Cash flows from investing activities:</t>
  </si>
  <si>
    <t>Capital expenditures</t>
  </si>
  <si>
    <t>Cash from acquisitions</t>
  </si>
  <si>
    <t>Net cash provided by (used) in investing activities</t>
  </si>
  <si>
    <t>Cash flows from financing activities</t>
  </si>
  <si>
    <t>Proceeds from convertible promissory notes</t>
  </si>
  <si>
    <t>Proceeds from related party convertible promissory notes</t>
  </si>
  <si>
    <t>Payments of promissory notes</t>
  </si>
  <si>
    <t>Proceeds from auto loan</t>
  </si>
  <si>
    <t>Payments of auto loan</t>
  </si>
  <si>
    <t>Proceeds from loans</t>
  </si>
  <si>
    <t>Payments on loans</t>
  </si>
  <si>
    <t>Net cash provided by (Used) in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operating activities:</t>
  </si>
  <si>
    <t>Value of common stock issued in exchange for services</t>
  </si>
  <si>
    <t>Debt discount recorded for value of commo stock issued</t>
  </si>
  <si>
    <t>Organization and Going Concern</t>
  </si>
  <si>
    <t>Notes to Financial Statements</t>
  </si>
  <si>
    <t>NOTE 1. Organization and Going Concern</t>
  </si>
  <si>
    <t>Organization Our company's name is Multimedia Platforms,
Inc. (the " Company On January 9, 2015, Multimedia Platforms, Inc.
(the " Registrant Legal Acquirer Merger MMP LLC Accounting Acquirer Members Debt Holders Merger
Shares The terms and conditions of the Merger gave
rise to reverse merger accounting whereby MMP LLC wa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On January 16, 2015, the Company, with the
approval of its board of directors and its majority shareholders by written consent in lieu of a meeting, filed a Certificate of
Amendment and Certificate of Change (collectively, the "Amendments") with the Secretary of State of Nevada. As a result
of the Amendments, the Company (i) changed its name to Multi Media Platforms, Inc., (ii) authorized a 1:30 (one-for-thirty) reverse-split
of its issued and authorized common shares, (iii) authorized 40,000,000 Series A Preferred Stock, par value $0.001, and (iv) authorized
4,000,000 Series B Preferred Stock, par value $0.001. On February 27, 2015, the Company completed
the acquisition of Columbia Funmap, Inc., a New Jersey Corporation (" Funmap On June 17, 2015, the Company entered into
an asset purchase agreement (the " Asset Purchase Agreement RND Next Magazine On September 8, 2015, the Company entered into
a membership interest purchase agreement, dated as of September 8, 2015, with Mr. Michael A. Turner, the sole member of New Frontiers
Media Holdings, LLC, (" Frontiers Media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three months ended March 31, 2016,
the Company recognized net revenue of $704,655 and a net loss of $1,795,248 and had negative working capital of $5,660,806 as of
March 31, 2016.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NOTE 2. Summary of Significant Accounting Policies</t>
  </si>
  <si>
    <t>Basis of Presentation The unaudited financial statements of Multimedia
platforms, Inc. as of March 31, 2016, and for the three months ended March 31, 2016 and 2015, have been prepared in accordance
with accounting principles generally accepted in the United States for interim financial reporting and include the Company's wholly-owned
subsidiarie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Principles of Consolidation The consolidated financial statements
include the accounts of the Company and its wholly owned subsidiaries, Columbia Funmap, Inc., New Frontiers Media Holdings,
LLC and Multimedia Platforms, LLC. All intercompany transactions and balances have been eliminated in consolidation. As of
March 31, 2016, the Company has a 100% interest in Columbia Funmap, Inc., 100% interest in New Frontiers Media Holdings, LLC
and 100% interest in Multimedia Platforms, LLC. The results of each of these entities are consolidated with the Company's
results from and after their respective acquisition dates based on guidance from the Financial Accounting Standards Board
(" FASB ASC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maintains cash balances at two
financial institutions. The Company considers all highly liquid instruments purchased with an original maturity of three months
or less and money market accounts to be cash equivalents. Accounts receivable Accounts receivable represent receivables from
customers for the sale of advertising, website listings, sponsorships and events. Our receivables are recorded as invoiced and
represent claims that will be settled in cash. Our collection policy is that payment is due at time of advertising printing. No
allowance for doubtful accounts are considered necessary to be established for amounts that may not be recoverable as our collection
history is good and write-offs have been minimal. Property, plant,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 - 7 years Long-lived assets The Company accounts for long-lived assets
at cost. Other long-lived assets consist principally of property and equipment and identifiable intangible assets with finite useful
lives (subject to amortization and depreciation). The Company may impair these assets whenever events or changes in circumstances
indicate that the carrying amount of such assets may not be fully recoverable.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 Goodwill 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 Revenue Recognition 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 Advertising Revenues Advertising revenues are recognized at the
magazine cover date, net of agency commissions and discounts. Advertising revenues from websites are recognized as impressions
are delivered or as the services are performed. Customer payments received in advance of the performance of advertising services
are recorded as deferred revenue in the Balance Sheets. Concentrations of credit risk The Company performs ongoing credit evaluations
of its customers. During the three months ended March 31, 2016 and 2015, no customer accounted greater than 10% of revenue. As of March 31, 2016, one customer accounted
for 12% of accounts receivable. No other customers accounted for more than 10% of accounts receivable. Derivatives - Warrant Liability The Company accounts for the common stock warrants
issued and still outstanding as of March 31, 2016 in connection with our 9% Convertible Notes (7,633,342 warrants) and Firstfire
note (176,000 warrant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and Firstfire note has been estimated using a Monte Carlo simulation. The warrant derivative liability balance was
$118,559 as of March 31, 2016. During the three months ended March 31, 2016,
the Company recognized a gain of $96,169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March 31, 2016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12,403 as of March 31, 2016 During the three months ended March 31,
2016, the Company recognized a gain of $224,191 in the fair value of bifurcated conversion option related derivatives. The 9%
Convertible Notes and First fire note issued during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March 31, 2016 using a Monte-Carlo
Simulation.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March 31, 2016, the carrying amounts reported in the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and derivative liability on the valuation date as well as
assumptions for volatility, remaining expected life, risk-free interest rate, and in some cases, credit spread. The derivative
liabilities are the only Level 3 fair value measures. At March 31, 2016, the estimated Level 3 fair
values of the liabilities measured on a recurring basis are as follows:
Fair Value Measurements at March 31, 2016
Carrying (Level 1) (Level 2) (Level 3)
Assets $ - $ - $ - $ -
Total assets measured at fair value $ - $ - $ - $ -
Liabilities
Derivative liability  convertible notes $ 12,403 $ - $ - $ 12,403
Derivative liability - warrants 118,559 - - 118,559
Total liabilities measured at fair value $ 130,962 $ - $ - $ 130,962 The following tables present the activity for
Level 3 liabilities for the year ended March 31, 2016: Fair Value Measurements Using Level 3 Inputs
Warrant Derivative Liability
Note Conversion Derivative Liability Total
Balance  December 31, 2015 $ 236,594 $ 214,728 $ 451,322
Additions during the period - - -
Total unrealized (gains) or losses included in net loss (96,169 ) (224,191 ) (320,360 )
Balance  March 31, 2016 $ 118,559 $ 12,403 $ 130,962 Cost of Revenues 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 Advertising Costs Advertising costs are expensed as incurred.
Advertising expense to third parties for the three months ended March 31, 2016 and 2015 were $1,494 and $510, respectively. Shipping and Handling Costs incurred for shipping and handling are
reflected in Costs of revenues in the Statements of Operations. Stock-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Classification of Interest and Penalties Net Income (Loss) Per Share The computation of basic earnings per share
(" EPS Following is the computation of basic and diluted
net loss per share for the three months ended March 31, 2016 and 2015:
Three Months Ended
March 31,
2016 2015
Basic and Diluted EPS Computation
Numerator:
Loss available to common stockholders' $ (1,795,248 ) $ (6,594,125 )
Denominator:
Weighted average number of common shares outstanding 67,987,870 32,482,799
Basic and diluted EPS $ (0.03 ) $ (0.20 ) Potentially dilutive securities not included
in the calculation of diluted net loss per share attributable to common stockholders because to do so would be anti-dilutive are
as follows (in common stock equivalent shares):
Series A preferred stock 17,999,995 -
Series B preferred stock 1,435,598 -
Convertible promissory notes 10,044,187 -
Common stock purchase warrants 17,151,009 - Recent Accounting Pronouncements In September 2015, the FASB issued Accounting
Standards Update (" ASU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May 2014, the Financial Accounting Standards
Board ("FASB") issued Accounting Standards Update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is currently evaluating the impact, if any, that
the adoption of this guidance will have on the Company's consolidated financial statements and related disclosure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Fixed Assets</t>
  </si>
  <si>
    <t>NOTE 3. FIXED ASSETS</t>
  </si>
  <si>
    <t>Fixed assets consisted of the following:
March 31, December 31,
2016 2015
Office equipment $ 24,599 $ 24,599
Furniture and fixtures 18,234 18,234
Total fixed assets 42,833 42,833
Accumulated depreciation (7,564 ) (4,600 )
Fixed assets, net $ 35,269 $ 38,233 During the three months ended March 31, 2016
and 2015, the Company recognized $2,964 and $874, respectively, in depreciation expense.</t>
  </si>
  <si>
    <t>Intangible Assets</t>
  </si>
  <si>
    <t>NOTE 4. Intangible Assets</t>
  </si>
  <si>
    <t xml:space="preserve">The components of intangible assets consisted
of the following:
Estimated Useful Life March 31, December 31,
(Years) 2016 2015
Customer lists 2 $ 500,000 $ 500,000
Website development 5 193,641 103,990
Accumulated amortization (152,288 ) (83,333 )
Intangible assets, net $ 541,353 $ 520,657 During 2015 and the three months ended March
31, 2016, the Company began development of WiRLD.com and capitalized $103,990 and $89,651, respectively, pursuant to ASC 350-50,
Intangibles  Goodwill and Other. Also, during 2015, the Company allocated $500,000 to customer lists as a result of the
acquisition of Frontiers Media Holdings, LLC on September 8, 2015. The Company recognized amortization expense of $68,954 during
the three months ended March 31, 2016. The estimated future aggregated amortization
expense for intangible assets owned as of March 31, 2016 consisted of the following:
Amortization Expense
2016 216,546
2017 205,395
2018 38,729
2019 38,729
2020 38,729
Thereafter 3,225
541,353 </t>
  </si>
  <si>
    <t>DEBT and Related liabilities</t>
  </si>
  <si>
    <t>NOTE 5. Debt and Related liabilities</t>
  </si>
  <si>
    <t>As of March 31, 2016, the Company had the following
debt and related liability balances: As of March 31, 2016:
Debt and Related Liabilities
Current Non Current
Note Holder Issue Date Maturity Date Convertible Promissory Notes Notes - Related Party Promissory Notes Line of Credit Due to Related Parties Accrued Interest Convertible Promissory Notes Line of Credit
(1) 9% Convertible promissory notes Various 9/18/16 to 3/28/17 $ 2,365,000 $ - $ - $ - $ - $ 69,174 $ - $ -
(1) Firstfire Global Opportunities Fund 12/15/2015 6/16/2016 176,000 - - - - 2,594 - -
(1) Lincoln Park Capital Fund, LLC 8/21/2015 12/31/2016 300,000 - - - - 9,288 - -
(1) Terry King 10/29/2015 10/29/2016 50,000 - - - - 1,928 - -
(2) Mark Friedman 10/15/2015 2/12/2016 - 25,000 - - - 10,000 - -
(2) Lawerence Rutstein, Chairman 10/15/2015 2/12/2016 - 25,000 - - - 10,000 - -
(1) Lawerence Rutstein, Chairman 11/6/2015 5/4/2016 - 250,000 - - - 5,603 - -
(3) Mark Friedman 2/18/2016 8/18/2016 - 25,000 - - - 230 - -
(3) Lawerence Rutstein, Chairman 2/18/2016 8/18/2016 - 25,000 - - - 230 - -
(3) $400,000 bridge note offering 2/18/2016 8/1/2016 - - 200,000 - - 2,570 - -
(4) Michael Turner 11/8/2015 3/31/2016 - 250,000 - - - 6,319 - -
(5) Various 11/6/2014 - 7/19/2015 3/31/2015 - 9/30/2015 - - 159,000 - - 6,114 - -
(1) Terry King 1/6/2016 1/6/2017 50,000 - - - - 1,048 - -
(6) Santander bank line of credit - - - 14,994 - - - 31,297
(7) Complete Business Solutions - - - 164,306 - - - -
(8) Various related parties - - - - 493,232 - - -
Totals 2,941,000 600,000 359,000 179,300 493,232 125,098 - 31,297
Debt discount (1,357,433 ) (60,311 ) (135,165 ) - - - - -
Balance $ 1,583,567 $ 539,689 $ 223,835 $ 179,300 $ 493,232 $ 125,098 $ - $ 31,297 ______________
(1) See disclosure below.
(2) On October 15, 2015, Mark Friedman, Director and C. Lawrence Rutstein, Chairman, each loaned the Company $25,000 and received a promissory note with identical terms, including maturity date of 120 days on February 12, 2016 and one-time interest payment of $10,000 bringing the total due under each note to $35,000. No other consideration was exchanged under the promissory notes. The notes are in default as of the date of this current report.
(3) During the three months ended March 31, 2016, the Company initiated a private bridge note offering (the "Bridge Note Offering") for up to $400,000 consisting of an 8% promissory note (the "Bridge Note") and shares of common stock sold as units with each unit consisting of a $25,000 promissory note and 250,000 shares of common stock (the "Bridge Note OfferingUnits"). The notes are due and payable in six months or upon the receipt of no less than $2,000,000 of gross proceeds from a securities offering. Additionally, the promissory notes are secured by certain accounts receivable. The Company received $250,000 pursuant to the Bridge Note Offering. The Company allocated Bridge Note principal between the Bridge Note and the common stock based upon their relative fair values resulting in a debt discount of $230,000 which is being accreted over the six month term of the Bridge Notes. During the three months ended March 31, 2016, the Company recognized $3,030 of interest expense and $74,560 of accretion related to the debt discount.
(4) Promissory note with face amount of $250,000, interest of 4.5% and maturity of March 31, 2016 payable to Michael Turner, Director and President of Media Ventures Division pursuant to the purchase of New Frontiers Media, LLC on September 8, 2015, During the three months ended March 31, 2016, the Company recognized $2,805 of interest expense with total accrued interest under this note totaling $6,319. The Note is currently in default. see "NOTE 7  BUSINESS COMBINATIONS" for additional information.
(5) Represents notes acquired with the acquisition of New Frontiers Media Holdings, LLC on September 8, 2015 (the "Frontiers Notes"). There are eight, unsecured promissory notes with principle balances ranging between $3,000 to $50,000 and bearing interest of 2% to 9%. The Frontiers Notes all matured by December 24, 2015 and are currently in default. During the three months ended March 31, 2016, the Company recognized interest expense of $2,921 with total accrued interest under these notes totaling $6,114.
(6) Represents a bank loan acquired with the acquisition of Columbia Funmap, Inc. on February 27, 2015. The loan was established on December 13, 2012 in the original amount of $75,000. Payments of principal and interest are due monthly at a variable interest rate currently at 4%. Payments are approximately $2,600 per month.
(7) Working capital loan provided by Complete Business Solutions. The Company received $125,000 and is obligated to repay $175,000 over 180 business days at $972.22 per day
(8) Non-interest bearing advances by related parties used to cover operations and overhead costs not covered by revenues. As of March 31, 2016, includes $227,084 to Alan Beck, shareholder and consultant, $118,697 to TBG Holdings Corporation owned, in part By Timothy Hart, former CFO and shareholder, $6,595 due to R3 Accounting owned by Timothy Hart, former CFO and shareholder, $122,500 due to Michael Turner, shareholder and President of our digital media division and $18,356 due to Bobby Blair. 9% Convertible Promissory Notes Financing
of up to $2.5 million From March 2015 to September 2015, the Company
entered into certain securities purchase agreements (the " Agreements Investors 9% Convertible Notes Company Warrant Securities Act Regulation D Regulation S The 9% Convertible Notes are due in 18 months
and include interest at the rate of 9% per annum, due semi-annually. The initial interest payment is due in advance in cash or
common stock (at the discretion of the Company) at $0.30 per share. Subsequent interest payments are payable at the discretion
of the Investors in cash or common stock, with stock valued based on the 10 day VWAP for 10 days before the applicable interest
due date. In the event of default, the 9% Convertible Notes interest rate shall increase to the lesser of fifteen percent (15%)
or the highest rate permissible by law. The 9% Convertible Notes are convertible into common stock, at the Investor's option, at
a price of $0.30 per share or 85% of the price common stock is sold at the next equity or convertible debt financing with gross
proceeds to the Company of no less than $1,000,000 (the "Subsequent Financing"). Upon default the conversion price shall
be permanently reduced to the lesser of $0.25 per share or the 10 day VWAP then in effect on the date of default. At no time may the 9% Convertible Notes be
converted into shares of our common stock if such conversion would result in the Investors and its affiliates owning an aggregate
of shares of our common stock in excess of 9.99% of the then outstanding shares of our common stock, provided such percentage may
increase or decrease upon not less than 61 days prior written notice from the Investor. The Company Warrant has a four year term and
an exercise price equal to the lesser of: (i) $0.75 or (ii) 85% of the price of the common stock (or common stock equivalents,
or conversion price of debt instruments sold in such offering) sold at the Subsequent Financing. The Company Warrant includes the
same ownership limitation described above in connection with the Company Note. The Company Warrant includes cashless exercise rights. During the year ended December 31, 2015, the
Company raised $2,365,000 from the issuance of 9% Convertible Notes and issued 7,633,342 of Company Warrants. During the three months ended March 31, 2016
and 2015, the Company recognized $46,110 and $26,211, respectively, of interest expense and $391,750 and $10,285, respectively
of debt discount accretion. Financing with Firstfire Global Opportunities
Fund LLC On December 15, 2015, the Company entered into
a Securities Purchase Agreement with Firstfire Global Opportunities Fund LLC (" Firstfire Firstfire Note Firstfire Note Maturity Date
· if paid by the Maturity Date, the principal sum of $176,000.00 and interest at the rate of five percent (5%);
· if $0.00 of principal is paid by the Firstfire Note Maturity Date, then the principle sum of the face amount will be increased by 50% or $88,000 to the purchase price of $264,000.00 to be paid, at the discretion of Firstfire, in the form of cash or conversion into Common Stock plus interest; or
· if a portion of the principal is paid plus interest in cash by the Firstfire Note Maturity Date, the face amount of the purchase price of $264,000 will be reduced by the amount that is 150% of the amount paid in cash by the Firstfire Note Maturity Date. The Firstfire Note is unsecured but is a senior
obligation of the Company, with priority over all existing and future indebtedness (as defined in the Firstfire Note) of the Company,
except that the Firstfire Note is treated pari passu with future indebtedness that is equal to, or exceeds, $250,000.00. Under the terms of the Firstfire Note, Firstfire
has the right to convert at any time beginning on the Firstfire Note Maturity Date. The conversion price is $0.30. If, prior to
the repayment or conversion of the Firstfire Note, the Company consummates a registered or unregistered primary offering of its
securities for capital raising purposes, Firstfire has the right to (x) demand full repayment as determined under the terms of
the note or (y) convert any outstanding principal amount and interest into Common Stock at the closing of such primary offering
at a conversion price equal to the $0.30. If an event of default (as defined in the Firstfire Note) occurs, the conversion price
shall equal the lower of (A) $0.30 and (B) a 10% discount to the offering price to investors in the primary offering. Under the terms of the Firstfire Note, the
Company may pre-pay the outstanding principal amount of the Firstfire Note plus accrued interest upon three (3) Trading Days prior
written notice to Firstfire. If the Company exercises its right to prepay the Firstfire Note, the pre-payment amount will be equal
to the sum of: (A) within 90 days of the Closing Date, 110% and (B) thereafter, 115%, multiplied by principal amount, plus accrued
and default interest. As additional consideration, the Company granted
Firstfire a warrant to purchase 176,000 shares of our common stock (the " Firstfire Warran The Firstfire Warrant includes the same ownership
limitation described above in connection with the Firstfire Note. The Firstfire Warrant includes cashless exercise rights if a
registration statement covering the resale of the Firstfire Warrant shares is not available for the resale of such Firstfire Warrant
shares. The Firstfire Note and Firstfire Warrant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Because the economic characteristics and risks
of the equitylinked conversion options contained in the Firstfire Note are not clearly and closely related to a debt-type host,
the conversion features require classification and measurement as derivative financial instruments. Additionally, due to the down-round
feature contained in the Firstfire Warrant, it too is classified on the balance sheet as a liability with both instruments revalued
each period with changes in value recorded as other income (expense). The initial fair value of the Firstfire Note derivative liability
was $289,291 and determined using Monte Carlo simulation with the following inputs: quoted market price - $0.70; conversion price
- $0.30, volatility - 60%; term - 0.5 years; and risk-free interest rate - 1.50%, resulting in a fair value per share of $0.49
multiplied by the 586,667 shares that would be issued if the Firstfire Note was exercised on the issuance date. The Firstfire Warrant
liability was $77,903 and determined using Monte Carlo simulation with the following inputs: quoted market price - $0.70; conversion
price - $0.40, volatility - 60%; term - 5 years; and risk-free interest rate - 1.50%, resulting in a fair value per share of $0.44
multiplied by the 176,000 shares that would be issued if the Firstfire Warrant was exercised on the issuance date. During the three months ended March 31, 2016,
the Company recognized $2,208 of interest expense and $87,043 of accretion related to the debt discount. Derivative Liability related to the 9%
Convertible Notes, Firstfire Note and Related Detachable Warrants ASC Topic No. 815 - Derivatives and Hedging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the 9% Convertible Notes, Firstfire Note and related detachable warrants issued in connection
with said notes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ded derivative is calculated
with changes in value recorded to other expense. In determining the fair value of the derivative liabilities, the Company used
a Monte Carlo simulation at March 31, 2016. A summary of quantitative information with
respect to valuation methodology and significant unobservable inputs used for the Company's 9% Convertible Notes, Firstfire Note
and related warrant liabilities that are categorized within Level 3 of the fair value hierarchy as of March 31, 2016 is as follows:
March 31, 2016
Common stock issuable upon conversion of notes 8,717,387
Common stock issuable upon exercise of warrants 7,809,342
Stock price $ 0.029
Volatility (Annual) 168 %
Strike price $0.75, 9% Convertible Note warrants; $0.40, Firstfire Note warrants; $0.30 notes
Risk-free rate 0.21% to 0.87%
Maturity date 3 - 5 years warrants; 0.2  0.68 years notes The following table sets forth, by level within
the fair value hierarchy, the Company's derivative liabilities that were accounted for at fair value on a recurring basis as of
March 31, 2016:
Balance at December 31, 2015 Initial valuation of derivative liabilities upon issuance of new securities during the period Increase (decrease) in fair value of derivative liabilities Fair value of derivatives upon reclass to additional paid-in capital
Balance at March 31, 2016
Warrants derivative liability $ 236,594 $ - $ (224,191 ) $ - $ 12,403
Convertible note conversion derivative liability 214,728 - (96,169 ) - 118,559
Total $ 451,322 $ - $ (320,360 ) $ - $ 130,962 Financing with Lincoln Park Capital Fund,
LLC On August 21, 2015, the Company issued a Senior
Convertible Note (the " Senior Convertible Note Lincoln Park OID The Company has the right to prepay the Senior
Convertible Note, pursuant to the terms thereof, at any time, provided it pays a prepayment amount of 120% of the then outstanding
balance, accrued interest and interest payable from the date of prepayment to the Maturity Date. The Senior Convertible Note provides
for customary events of default such as failing to timely make payments under the Senior Convertible Note when due and the occurrence
of certain fundamental defaults, as described in the Senior Convertible Note. The principal amount of the Senior Convertible
Note and all accrued interest is convertible at the option of Lincoln Park into shares of our common stock at any time. The conversion
price of the Senior Convertible Note is $0.30, as adjusted for stock splits, stock dividends, stock combinations or other similar
transactions as provided in the Note. At no time may the Senior Convertible Note
be converted into shares of our common stock if such conversion would result in Lincoln Park and its affiliates owning an aggregate
of shares of our common stock in excess of 4.99% of the then outstanding shares of our common stock, provided such percentage may
increase to 9.99% upon not less than 61 days prior written notice. As additional consideration for the loan, the
Company granted Lincoln Park a six-year warrant to purchase 1,000,000 shares of our common stock (the "Warrant")
at an exercise price of $0.50 per share. The Warrant includes the same ownership limitation described above in connection with
the Convertible Note. The Warrant includes cashless exercise rights. The Senior Convertible Note and the Warrant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The company determined that the Senior Convertible
Note's conversion feature is indexed to the Company's stock, which is an input to a fair value measurement of a fixed-for-fixed
option on equity shares. Thus, the conversion feature of the notes meets the scope exception under FASB ASC 815-40-15-7 and treatment
under ASC 470-20  Debt with Conversion and Other Options is appropriate. As a result, the Company first allocated Senior
Convertible Note principal between the Senior Convertible Note, OID and the warrants based upon their relative fair values. The
estimated fair value of the warrants was calculated using the Black-Scholes option pricing model and the following assumptions:
market price of common stock - $0.30 per share; estimated volatility  150%; 5-year risk free interest rate  1.44%;
expected dividend rate - 0% and expected life - 6 years. This resulted in allocating $137,695 to the warrants and $132,305 to the
Senior Convertible Note and $30,000 to the OID. Next, the intrinsic value of the beneficial conversion feature (the " BCF During the three months ended March 31, 2016,
the Company recognized $3,824 of interest expense and $54,819 of accretion related to the debt discount. Financing with Terry King On October 29, 2015, the Company issued a 9%
Convertible Promissory Note (the "King Note") to Terry King ("Mr. King") in the amount of $50,000. The King
Note was issued pursuant to the terms of a Note Purchase Agreement dated as of the same date. The King Note bears interest at the
rate of 9% per annum (or 12% upon the occurrence of an event of default) and the principal and interest is due and payable in 12
months on October 29, 2016. The principal and all accrued interest is convertible at the option of Mr. King into shares of our
common stock at any time at the conversion price of $0.40, as adjusted for stock splits, stock dividends, stock combinations or
other similar transactions as provided in the King Note. At no time may the King Note be converted into shares of our common stock
if such conversion would result in the Investors and its affiliates owning an aggregate of shares of our common stock in excess
of 9.99% of the then outstanding shares of our common stock, provided such percentage may increase or decrease upon not less than
61 days prior written notice from the Investor. As additional consideration for the loan, the
Company granted Mr. King a four-year warrant to purchase 125,000 shares of our common stock (the "King Warrant") at an
exercise price of $0.75 per share. The King Warrant includes the same ownership limitation described above in connection with the
King Note. The King Warrant does not include cashless exercise rights. The company determined that the King Note's
conversion feature is indexed to the Company's stock, which is an input to a fair value measurement of a fixed-for-fixed option
on equity shares. Thus, the conversion feature of the King Note meets the scope exception under FASB ASC 815-40-15-7 and treatment
under ASC 470-20  Debt with Conversion and Other Options is appropriate. As a result, the Company first allocated King Note
principal between the King Note and the King Warrants based upon their relative fair values. The estimated fair value of the King
Warrants was calculated using the Black-Scholes option pricing model and the following assumptions: market price of common stock
- $0.30 per share; estimated volatility  150%; 5-year risk free interest rate  1.53%; expected dividend rate - 0%
and expected life - 4 years. This resulted in allocating $18,750 to the King Warrants and $31,250 to the King Note. Next, the intrinsic
value of the BCF was computed as the difference between the fair value of the common stock issuable upon conversion of the King
Note and the total price to convert based on the effective conversion price. The calculated intrinsic value was $100,000. As this
amount resulted in a total debt discount that exceeds the King Note proceeds, the amount recorded for the BCF was limited to principal
amount of the King Note. The resulting $50,000 discount is being accreted over the 12 month term of the King Note. On January 6, 2016, the Company issued a 9%
Convertible Promissory Note (the "King Note 2") to Mr. King in the amount of $50,000. The King Note 2 was issued pursuant
to the terms of a Note Purchase Agreement dated as of the same date. The King Note 2 bears interest at the rate of 9% per annum
(or 12% upon the occurrence of an event of default) and the principal and interest is due and payable in 12 months on Janary 6,
2017. The principal and all accrued interest is convertible at the option of Mr. King into shares of our common stock at any time
at the conversion price of $0.40, as adjusted for stock splits, stock dividends, stock combinations or other similar transactions
as provided in the King Note 2. At no time may the 9% Convertible Notes be converted into shares of our common stock if such conversion
would result in the Investors and its affiliates owning an aggregate of shares of our common stock in excess of 9.99% of the then
outstanding shares of our common stock, provided such percentage may increase or decrease upon not less than 61 days prior written
notice from the Investor. As additional consideration for the loan, the
Company granted Mr. King a three-year warrant to purchase 166,667 shares of our common stock (the "King Warrant 2") at
an exercise price of $0.40 per share. The King Warrant 2 includes the same ownership limitation described above in connection with
the King Note 2. The King Warrant 2 does not include cashless exercise rights. The company determined that the King Note 2
conversion feature is indexed to the Company's stock, which is an input to a fair value measurement of a fixed-for-fixed option
on equity shares. Thus, the conversion feature of the King Note 2 meets the scope exception under FASB ASC 815-40-15-7 and treatment
under ASC 470-20  Debt with Conversion and Other Options is appropriate. As a result, Tthe Company first allocated King
Note 2 principal between the King Note 2 and the King Warrant 2 based upon their relative fair values. The estimated fair value
of the King Warrant 2 was calculated using the Black-Scholes option pricing model and the following assumptions: market price of
common stock - $0.19 per share; estimated volatility  158%; 3-year risk free interest rate  1.26%; expected dividend
rate - 0% and expected life - 3 years. This resulted in allocating $16,292 to the King Warrant 2 and $33,708 to the King Note 2.
Next, the intrinsic value of the BCF was computed as the difference between the fair value of the common stock issuable upon conversion
of the King Note 2 and the total price to convert based on the effective conversion price. The calculated intrinsic value was negative
$9,958. As this amount resulted in a total debt discount that was less than the King Note 2 proceeds, the Company did not recognize
any debt discount related to a BCF. The resulting $16,292 discount is being accreted over the 12 month term of the King Note 2. The King Notes and King Warrants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During the three months ended March 31, 2016,
the Company recognized $2,196 of interest expense and $16,216 of accretion related to the debt discount related to both King Notes Financing with C. Lawrence Rutstein, Chairman On November 6, 2015, the Company issued an
8% Promissory Note (the "Rutstein Note") to C. Lawrence Rutstein, Chairman of the Board of the Company ("Mr. Rutstein
") in the amount of $250,000. The Rutstein Note was issued pursuant to the terms of a Promissory Note dated as of the same
date. The Rutstein Note bears interest at the rate of 8% per annum and the principal and interest is due and payable in 180 days
on May 4, 2016, or upon the consummation of a financing with gross proceeds to the Company of no less than $1,000,000. In consideration for the financing, the Company
issued Mr. Rutstein a Common Stock Purchase Warrant (the "Rutstein Financing Warrant"), dated as of November 13, 2015,
for 500,000 shares of the Company's common stock, which is exercisable in whole or in part, for an exercise price equal to $0.50
per share. The Rutstein Financing Warrant terminates four years from the date of issuance. The exercise price and number of shares
of the Company's common stock issuable under the Rutstein Financing Warrant are subject to adjustments for stock dividends, splits,
combinations and certain other events as set forth in the Rutstein Financing Warrant. The Company allocated Rutstein Note principal
between the Rutstein Note and the Rutstein Financing Warrant based upon their relative fair values. The estimated fair value of
the Rutstein Financing Warrant was calculated using the Black-Scholes option pricing model and the following assumptions: market
price of common stock - $1.15 per share; estimated volatility  149%; 3-year risk free interest rate  1.20%; expected
dividend rate - 0% and expected life - 4 years. This resulted in allocating $169,459 to the Rutstein Financing Warrant and $80,541
to the Rutstein Note. The resulting $169,459 discount is being accreted over the six month term of the Rutstein Note. During the three months ended March 31, 2016,
the Company recognized $5,080 of interest expense and $84,730 of accretion related to the debt discount. Additionally, the Company
repaid $2,500 of accrued interest.</t>
  </si>
  <si>
    <t>Stockholder's Equity</t>
  </si>
  <si>
    <t>NOTE 6. Stockholder's Equity</t>
  </si>
  <si>
    <t>Preferred and Common Stock As of March 31, 2016 and December 31,
2015, there were 65,888,923 and 52,268,504 shares of common stock outstanding, respectively. As of March 31, 2016 and December
31, 2015 there were 17,999,995 shares of Series A Preferred Stock and 1,435,598 shares of Series B Preferred Stock outstanding
convertible into common stock at a ratio of one-for-one. All share and per share amounts have been retrospectively restated to
reflect the one-for-thirty reverse stock split affected January 16, 2015. During the three months ended March 31, 2016,
the Company issued preferred stock and common stock as follows:
· Issued 220,419 shares of restricted common stock and recognized $30,000 of stock compensation expense in exchange for services valued at the fair value of services performed.
· Issued 2,000,000 shares and became obligated to issue another 500,000 shares pursuant to the Bridge Note Offering. Each share of Series A Preferred shall: (i)
have a par value of $0.001 per share, (ii) rank on parity with the Company's common stock and any class of series of capital stock
hereafter created, and (iii) be convertible into one share of common stock at the option of the holder until January 1, 2017 after
which the right to convert to common stock ceases. Holders of the Series A Preferred are entitled to vote on all matters submitted
to the Company's stockholders and are entitled to such number of votes as is equal to twice the number of shares of Series A Preferred
stock such holder owns. The holders of Series A Preferred stock are not entitled to any dividends declared by the Company nor do
such holders have any liquidation preferences or any other asset distribution rights as it relates to the Company. Each share of Series B Preferred shall: (i)
have a par value of $0.001 per share, (ii) rank on parity with the Company's common stock and any class of series of capital stock
hereafter created, but not higher than the Series A Convertible Preferred Stock, and (iii) be convertible into one share of common
stock at the option of the holder until January 1, 2017 after which the right to convert to common stock ceases. Holders of the
Series B Preferred have no voting rights, are not entitled to any dividends declared by the Company or have any liquidation preferences
or any other asset distribution rights as it relates to the Company. Common Stock Warrants Each of the Company's warrants outstanding
entitles the holder to purchase one share of the Company's common stock for each warrant share held. A summary of the Company's
warrants outstanding and exercisable as of March 31, 2016 and December 31, 2015 is as follows:
Number of Warrants as of:
March 31, 2016 December 31, 2015 Exercise Price Date of Issuance Expiration Date
(1 ) 7,633,342 7,633,342 $ 0.75 2015 2020
(2 ) 800,000 800,000 $ 0.75 April 15, 2015 March 20, 2019
(3 ) 1,500,000 1,500,000 $ 0.30 June 30, 3015 June 30, 2020
(4 ) 1,500,000 1,500,000 $ 0.30 July 29, 2015 July 29, 2020
(4 ) 1,500,000 1,500,000 $ 0.30 July 29, 2015 July 29, 2020
(5 ) 1,000,000 1,000,000 $ 0.50 August 21, 2015 August 21, 2021
(6 ) 125,000 125,000 $ 0.75 October 29, 2015 October 29, 2019
(7 ) 500,000 500,000 $ 0.50 November 6, 2015 November 6, 2019
(8 ) 1,750,000 1,750,000 $ 0.50 November 18, 2015 November 18, 2021
(9 ) 500,000 500,000 $ 0.50 November 13, 2015 November 13, 2019
(10 ) 176,000 176,000 $ 0.30 December 15, 2015 December 15, 2020
(11 ) 166,667 - $ 0.40 January 6, 2016 January 6, 2019
17,151,009 16,984,342 _____________
(1) Issued to various parties pursuant to the securities purchase agreement and 9% Convertible Notes. These warrants are accounted for at fair value and remeasured at each reporting period as described under "NOTE 4  DEBT and Related liabilities".
(2) Issued pursuant to prior financings with fixed conversion price, no down-round protection and included in equity.
(3) The Company issued 1.5 million common stock purchase warrants to C. Lawrence Rutstein pursuant to a consulting agreement entered into on June 30, 2015. The consulting agreement has a term of 24 months with compensation solely in the form of 1.5 million warrants. The warrant includes Piggyback registration rights, cashless exercise, 5 year life, $0.30 exercise price. The warrants were evaluated for equity or liability accounting. Based on their terms, they are treated as equity. The fair value of the warrants was $0.271 as calculated using the Black-Scholes option pricing model and the following assumptions: market price of common stock - $.30 per share; estimated volatility - 147%; risk free interest rate - 1.63%; expected dividend rate - 0% and expected life - 5 years. Pursuant to ASC 505-50-25, Equity-based Payments to Non-Employees, the resulting total compensation expense of $406,500 was recorded as an increase to additional paid-in capital and deferred compensation and will be recognized ratably over the 24 month consulting term, or $50,813 per quarter unless exercised within 24 months at which time the unamortized pro rata compensation expense will be recognized.
(4) The Company issued 3.0 million common stock purchase warrants, or 1.5 million each to Patrick Kolenik and Carry W Sucoff, pursuant to a consulting agreement entered into by each individual on July 29, 2015. The consulting agreements are identical and have a term of 24 months with compensation solely in the form of 1.5 million warrants each. Both warrants contain identical terms including Piggyback registration rights, cashless exercise, 5 year life, $0.30 exercise price and shares of warrant stock cannot be sold prior to February 1, 2016 unless any of the shares owned or controlled by Robert Blair or TBG Holdings, or any of their affiliates, are sold, or are included in a registration statement for resale during that period. The warrants were evaluated for equity or liability accounting. Based on their terms, they are treated as equity. The fair value of the warrants was $0.274 as calculated using the Black-Scholes option pricing model and the following assumptions: market price of common stock - $.30 per share; estimated volatility - 152%; risk free interest rate - 1.62%; expected dividend rate - 0% and expected life - 5 years. Pursuant to ASC 505-50-25, Equity-based Payments to Non-Employees, the resulting total compensation expense of $822,000 was recorded as an increase to additional paid-in capital and deferred compensation and will be recognized ratably over the 24 month consulting term, or $102,750 per quarter unless exercised within 24 months at which time the unamortized pro rata compensation expense will be recognized.
(5) Issued to Lincoln Park Capital Fund, LLC pursuant to that Senior Convertible Promissory Note dated August 21, 2015 as described under "NOTE 4  DEBT and Related liabilities".
(6) Issued to Terry King pursuant to the King Note as described under "NOTE 4  DEBT and Related liabilities".
(7) The Rutstein Financing Warrant Issued to Lawrence Rutstein, Chairman, pursuant to the Rutstein Note as described under "NOTE 4  DEBT and Related liabilities".
(8) On November 18, 2015, the Company issued to C. Lawrence Rutstein, Chairman of the Board, a warrant to purchase 1,750,000 shares of common stock in consideration for his services as a member of the Company's board of directors. The warrant has an exercise price of $0.50 per share and becomes exercisable with respect to one-third (1/3) of the total shares subject to the warrant (approximately 583,333 shares of common stock) on each of the following dates (i) November 18, 2015, which is the date of issuance, (ii) first anniversary of the date of issuance, and (iii) the second anniversary of the date of issuance. If at any time while there are shares subject to the warrant that are outstanding the Company is sold to a third party, whether through a stock sale or a sale of substantially all of its assets or in one or more transactions, all shares subject to the warrant fully vest and become exercisable. The warrant terminates on the fourth (4th) anniversary of the applicable vesting date with respect to each tranche of shares subject to the warrant that vest as described above. The warrants were evaluated for equity or liability accounting. Based on their terms, they are treated as equity. The fair value of the warrants was $0.249 as calculated using the Black-Scholes option pricing model and the following assumptions: market price of common stock - $.30 per share; estimated volatility - 149%; risk free interest rate - 1.69%; expected dividend rate - 0% and expected life - 4 years. The resulting total compensation expense of $435,750 will be expenses according to the vesting schedule described above.
(9) On November 13, 2015, the Company issued to Mark Friedman, Director, warrants to purchase 500,000 shares of Common Stock on November 13, 2015, in consideration for services performed to date as a member of the Company's Board of Directors. The warrants have a term of 4 years and an exercise price of $0.40 per share. The warrants were evaluated for equity or liability accounting. Based on their terms, they are treated as equity. The fair value of the warrants was $0.254 as calculated using the Black-Scholes option pricing model and the following assumptions: market price of common stock - $.30 per share; estimated volatility - 149%; risk free interest rate - 1.67%; expected dividend rate - 0% and expected life - 4 years. The resulting total compensation expense of $127,000 was expensed on the date of issuance.
(10) The Firstfire Warrant Issued to Firstfire, pursuant to the Firstfire Note as described under "NOTE 4  DEBT and Related liabilities".
(11) King Warrant 2 issued on January 6, 2016 in connection with the King Note 2 issued on the same date as described under "NOTE 4  DEBT and Related liabilities". No warrants were exercised, expired, canceled
or repriced during the three months ended March 31, 2016.</t>
  </si>
  <si>
    <t>Business Combinations</t>
  </si>
  <si>
    <t>NOTE 7. Business Combinations</t>
  </si>
  <si>
    <t>The Company acquired three businesses
during the year ended December 31, 2015. Business combinations are accounted for using the acquisition method, and the
results of each of those acquired businesses are included in the consolidated financial statements beginning on the respective
acquisition date. Acquisition method accounting requires, among other things, that assets acquired and liabilities assumed be recognized
at their estimated fair values as of the acquisition date. Estimates of fair value included in the consolidated financial statements,
in conformity with ASC No. 820, "Fair Value Measurements and Disclosures" ("ASC 820"), represent the Company's
best estimates. The fair value of consideration transferred in business combinations is allocated to the tangible and intangible
assets acquired and liabilities assumed at the acquisition date, with the remaining unallocated amount recorded as goodwill.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ese premiums for a number of reasons, including growing the Company's merchant
and customer base, acquiring assembled workforces, expanding its presence in national markets and expanding and advancing its product
offerings. The goodwill from these business combinations is generally not deductible for tax purposes.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Columbia Funmap, Inc. Acquisition On February 27, 2015, the Company entered
into a Securities Purchase Agreement with, Columbia Funmap, Inc., a New Jersey Corporation, and Alan H. Beck, the President of
Funmap for the purchase of 100% of common stock issued and outstanding of Funmap. The closing of the Securities Purchase Agreement
occurred on February 27, 2015. The acquisition of Funmap will allow the Company to gain a distribution foothold in 35 metropolitan
areas in North America and acquire control of a respected and vital travel tool for GLBT travelers, including the website www.gayosphere.com. The table below summarizes the estimates of
fair value of the Funmap assets acquired and liabilities assumed as of the acquisition date. The net enterprise value of Funmap
was valued at $3,467,488 which represented both the restricted common stock and notes issued by the Company for its 100% interest.
Upon closing, the final purchase price consisted of the assumption of $93,968 of liabilities, issuance of 2,160,000 shares of restricted
common stock to Mr. Beck, repayment of related party debt of $87,888 by issuing 92,250 shares of restricted common stock to Mr.
Beck, and a note to Mr. Beck totaling $10,000. Additionally, the Company entered into a consulting agreement with Mr. Beck under
which Mr. Beck will act as a national sales manager. The agreement has a term of 36 months, provides compensation of $5,000 per
month plus 15% of cash collected for print sales sold directly by Consultant; plus a 3% override on print sales of FunMaps;
plus 20% of collected online sales made by Consultant, personally. The purchase price allocation is as follows:
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1) $ 3,369,600
92,250 shares of common stock issued for related party loans 87,888
Issuance of note 10,000
Total consideration $ 3,467,488 ________
1) The fair value of the 2,160,000 ordinary shares issued as part of the consideration paid for Funmap was determined on the basis of our stock price on the acquisition date. RND Enterprises Inc. Asset Purchase On June 17, 2015, the Company entered into
an asset purchase agreement (the "Asset Purchase Agreement") with RND Enterprises, Inc. ("RND"), a New York
company, pursuant to which the Company purchased substantially all of the assets of RND from its sole shareholder Mr. David Moyal,
for a purchase price of $1,000,000, consisting of $200,000 in cash and $800,000 in shares of common stock. Immediately prior to
the transaction, the 5% shareholder of RND transferred all his interests in RND to Mr. Moyal for nominal amount. In consideration,
the Company agreed to pay to the minority shareholder $30,000 in cash and issue 750,000 shares of common stock valued at $0.40
per share. In aggregate, the Company completed the acquisition transaction for an amount equal to $1,330,000, consisting of $230,000
in cash payable at closing and $1,100,000 in the restricted shares of the Company's common stock, valued at $0.40 per share for
a total of 2,750,000 shares. The transaction closed on June 17, 2015. RND is engaged in the business of publishing an LGBT culture
magazine known as Next Magazine The table below summarizes the preliminary
estimates of fair value of the RND assets acquired and liabilities assumed as of the acquisition date. The net enterprise value
of the net assets purchased was valued at $1,330,000 which represented both the cash paid and restricted common stock issued by
the Company. The preliminary purchase price allocation is
as follows:
Assets $ -
Liabilities
Amount of purchase price allocated to intangibles 1,330,000
Net assets acquired $ 1,330,000
Consideration paid:
2,750,000 shares of common stock 1) $ 1,100,000
Cash at closing 230,000
Total consideration $ 1,330,000 __________
1) The fair value of the 2,750,000 common stock issued as part of the consideration paid was determined to be $0.40 per share which is consistent with the price paid per share of $0.30 included in our 9% Convertible Promissory Notes. New Frontiers Media Holdings, LLC
Acquisition On September 8, 2015, Multimedia Platforms,
Inc. entered into that certain membership interest purchase agreement, dated as of September 8, 2015, with Mr. Michael A. Turner,
the sole member of New Frontiers Media Holdings, LLC, a Delaware limited liability company, to purchase 100% of the membership
interests of Frontiers Media (such agreement, together with all schedules, exhibits and attachments thereto, the "Purchase
Agreement"). Pursuant to the Purchase Agreement, the Company paid the purchase price equal to $500,000 in cash, consisting
of $250,000 payable at the closing date and the remaining $250,000 in the form of a promissory note accruing interest of 4.5% payable
at the earlier of March 31, 2016 or the closing of an underwritten offering of not less than $3,000,000. In addition, Mr. Turner
shall also receive an aggregate of 14,400,000 shares of the Company's common stock, of which 3,000,000 shares of common stock shall
be placed in escrow to be released upon achieving certain milestones. The Shares are being issued pursuant to Section 4(a) (2)
of the Securities Act of 1933, as amended. Additionally, on September 8, 2015, the Board
of Directors (the "Board") of the Company appointed Mr. Turner as a member of the Board and President of Media Ventures
Division of the Company. Mr. Turner will also remain as the President and Chairman of Frontiers Media. Under the Employment Agreement,
Mr. Turner is entitled to an annual salary of $150,000 until the Company completes the closing of any underwritten offering of
$3,000,000 or more, in which case, Mr. Turner's annual salary will be increased to $250,000. Pursuant to the Employment Agreement,
Mr. Turner is eligible for an annual bonus to be determined by the Board and to participate in any other incentive plans (cash
or equity) and employee benefits subject to the applicable terms of such plans or arrangements. The table below summarizes the preliminary
estimates of fair value of the Frontiers Media assets acquired and liabilities assumed as of the acquisition date. The net enterprise
value of Frontiers Media was valued at $4,730,000 which represented both the restricted common stock and notes issued by the Company
for its 100% interest. Due to the lack of liquidity and volume in our common stock and significant share issuance to Mr. Turner,
the market price of our common stock is not an accurate gauge of its value. Thus, management has assessed the fair value based
on recent issuances of convertible notes with a $0.30 conversion price. The preliminary purchase price allocation is
as follows:
Net tangible assets acquired and liabilities assumed:
Cash and cash equivalents $ (21,396 )
Accounts receivable 144,954
Other assets 33,773
PP&amp;E 26,000
Deposits 9,120
Client list 500,000
MMP advances (19,004 )
Loans (195,000 )
Accounts payable and accrued liabilities (402,644 )
Subtotal Frontiers net liabilities assumed $ 75,803
Amount of purchase price allocated to goodwill 4,654,197
Net assets acquired $ 4,730,000
Consideration:
11,400,000 shares of common stock 1) $ 3,420,000
3,000,000 contingent shares 1) 810,000
Issuance of note 250,000
Cash paid 250,000
Total consideration $ 4,730,000 ___________
1) The fair value of the 11,400,000 ordinary shares issued as part of the consideration paid for Frontiers Media was determined on the basis of our convertible promissory notes $0.30 conversion price. The 3,000,000 contingent shares placed into escrow will be released to Mr. Turner upon achieving certain milestones. These shares were valued based on a 90% probability that the related milestones would be met. Pro Forma Adjusted Summary The results of operations for Funmap, RND and
Frontiers Media have been included in the consolidated financial statements subsequent to their acquisition dates. Under the acquisition
method of accounting, the total purchase price was allocated to the tangible and intangible assets acquired on the basis of their
respective estimated fair values at the dates of acquisition. The valuation of the identifiable intangible assets and their useful
lives acquired reflects management's estimates. The following schedule presents unaudited consolidated
pro forma results of operations data as if the acquisitions had occurred on January 1, 2014.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March 31,
2016 2015
Net revenue $ 1,278,610 $ 763,590
Gross profit 318,518 373,000
Operating costs (1,613,102 ) (535,798 )
Stock compensation (253,031 ) (972,049 )
Impairment of goodwill - (2,729,834 )
Interest expense (140,158 ) (26,610 )
Accretion of debt discount (709,118 ) (10,285 )
Change in fair value of derivatives 320,360 (2,630,462 )
Net income (loss) $ (2,076,531 ) $ (6,532,038 ) All expenditures incurred in connection with
the acquisitions were expensed and are included in selling, general and administrative expenses. The Company impaired $2,729,834
of goodwill related to the Funmap purchase during 2015, See "NOTE 8  GOODWILL" for additional information.</t>
  </si>
  <si>
    <t>NOTE 8. Goodwill</t>
  </si>
  <si>
    <t>The following table sets forth the carry value
of the Company's goodwill as of March 31, 2016:
During the Three Months Ended March 31, 2016
Balance at December 31, 2015 Goodwill Recognized at time of Purchase
Goodwill Impaired Balance at March 31, 2016
Funmaps $ 750,000 $ - $ - $ 750,000
Next 1,330,000 - - 1,330,000
Frontiers Media 4,654,197 - - 4,654,197
Total $ 6,734,197 $ - $ - $ 6,734,197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For purposes of reviewing impairment and the
recoverability of goodwill, we must make various assumptions regarding estimated future cash flows and other factors in determining
the fair values of the reporting unit. We perform an annual impairment review at the end of each fiscal year. During 2015, we performed a goodwill impairment
test and estimated the fair value of our Funmap, RND and Frontiers reporting units based on the income approach (also known as
the discounted cash flow ("DCF") method, which utilizes the present value of cash flows to estimate fair value). The
future cash flows for our Funmap reporting unit was projected based on our estimates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cash flows for the reporting unit to arrive at an estimate of fair value under the income approach and then used the market approach
to corroborate this value. We determined that the carry value of the Funmap reporting unit exceeded the fair value under the income
and market approach. As a result we impaired $2,729,834 as of December 31, 2015. The RND and Frontiers reporting units' fair value
was greater than their carry values.</t>
  </si>
  <si>
    <t>Related Party Transactions</t>
  </si>
  <si>
    <t>NOTE 9.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rough TBG Holdings Corporation and R3 Accounting,
Timothy Hart, the Company's recently former Chief Financial Officer, provides accounting and other consulting related services
to the Company. During the three months ended March 31, 2016 and 2015, the company recognized expense related to these services
of $47,675 and $0, respectively. At March 31, 2016, the Company owed R3 Accounting and TBG Holdings Corporation $24,270 and $148,697,
respectively, which is included on the balance sheet under "Due to related parties". During the three months ended March 31, 2016,
Alan Beck, shareholder and consultant advanced the Company $41,000 and was repaid $4,000 During the three months ended March 31, 2016,
the Company recognized $37,500 of cash compensation expense for Michael Turner, President of Media Ventures Division, shareholder
and former Director. During the three months ended March 31, 2016,
the Company recognized $50,000 of cash compensation expense for Lawrence Rutstein, Chairman for consulting services.</t>
  </si>
  <si>
    <t>Subsequent Events</t>
  </si>
  <si>
    <t>NOTE 10. Subsequent Events</t>
  </si>
  <si>
    <t>Management has reviewed material events subsequent
to March 31, 2016 and prior to the filing of financial statements in accordance with FASB ASC 855 "Subsequent Events". 11,400,000 shares to be issued as of September
30, 2015 pursuant to the Frontiers purchase were issued on March 2, 2016. 3,000,000 milestone shares are still in escrow pending
determination as to their issuance pursuant to the Frontiers Purchase Agreement.</t>
  </si>
  <si>
    <t>Summary of Significant Accounting Policies (Policies)</t>
  </si>
  <si>
    <t>Summary Of Significant Accounting Policies Policies</t>
  </si>
  <si>
    <t>Basis of Presentation</t>
  </si>
  <si>
    <t>The unaudited financial statements of Multimedia
platforms, Inc. as of March 31, 2016, and for the three months ended March 31, 2016 and 2015, have been prepared in accordance
with accounting principles generally accepted in the United States for interim financial reporting and include the Company's wholly-owned
subsidiarie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Principles of Consolidation</t>
  </si>
  <si>
    <t>The consolidated financial statements
include the accounts of the Company and its wholly owned subsidiaries, Columbia Funmap, Inc., New Frontiers Media Holdings,
LLC and Multimedia Platforms, LLC. All intercompany transactions and balances have been eliminated in consolidation. As of
March 31, 2016, the Company has a 100% interest in Columbia Funmap, Inc., 100% interest in New Frontiers Media Holdings, LLC
and 100% interest in Multimedia Platforms, LLC. The results of each of these entities are consolidated with the Company's
results from and after their respective acquisition dates based on guidance from the Financial Accounting Standards Board
(" FASB ASC</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The Company maintains cash balances at two
financial institutions. The Company considers all highly liquid instruments purchased with an original maturity of three months
or less and money market accounts to be cash equivalents.</t>
  </si>
  <si>
    <t>Accounts receivable</t>
  </si>
  <si>
    <t>Accounts receivable represent receivables from
customers for the sale of advertising, website listings, sponsorships and events. Our receivables are recorded as invoiced and
represent claims that will be settled in cash. Our collection policy is that payment is due at time of advertising printing. No
allowance for doubtful accounts are considered necessary to be established for amounts that may not be recoverable as our collection
history is good and write-offs have been minimal.</t>
  </si>
  <si>
    <t>Property, plant, and equipment</t>
  </si>
  <si>
    <t>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 - 7 years</t>
  </si>
  <si>
    <t>Long-lived assets</t>
  </si>
  <si>
    <t>The Company accounts for long-lived assets
at cost. Other long-lived assets consist principally of property and equipment and identifiable intangible assets with finite useful
lives (subject to amortization and depreciation). The Company may impair these assets whenever events or changes in circumstances
indicate that the carrying amount of such assets may not be fully recoverable.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t>
  </si>
  <si>
    <t>Revenue Recognition</t>
  </si>
  <si>
    <t>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t>
  </si>
  <si>
    <t>Advertising Revenues</t>
  </si>
  <si>
    <t>Advertising revenues are recognized at the
magazine cover date, net of agency commissions and discounts. Advertising revenues from websites are recognized as impressions
are delivered or as the services are performed. Customer payments received in advance of the performance of advertising services
are recorded as deferred revenue in the Balance Sheets.</t>
  </si>
  <si>
    <t>Concentrations of credit risk</t>
  </si>
  <si>
    <t>The Company performs ongoing credit evaluations
of its customers. During the three months ended March 31, 2016 and 2015, no customer accounted greater than 10% of revenue. As of March 31, 2016, one customer accounted
for 12% of accounts receivable. No other customers accounted for more than 10% of accounts receivable.</t>
  </si>
  <si>
    <t>Derivatives - Warrant Liability</t>
  </si>
  <si>
    <t>The Company accounts for the common stock warrants
issued and still outstanding as of March 31, 2016 in connection with our 9% Convertible Notes (7,633,342 warrants) and Firstfire
note (176,000 warrant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and Firstfire note has been estimated using a Monte Carlo simulation. The warrant derivative liability balance was
$118,559 as of March 31, 2016. During the three months ended March 31, 2016,
the Company recognized a gain of $96,169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March 31, 2016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12,403 as of March 31, 2016 During the three months ended March 31,
2016, the Company recognized a gain of $224,191 in the fair value of bifurcated conversion option related derivatives. The 9%
Convertible Notes and First fire note issued during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March 31, 2016 using a Monte-Carlo
Simulation.</t>
  </si>
  <si>
    <t>Fair Value of Financial Instruments</t>
  </si>
  <si>
    <t>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March 31, 2016, the carrying amounts reported in the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and derivative liability on the valuation date as well as
assumptions for volatility, remaining expected life, risk-free interest rate, and in some cases, credit spread. The derivative
liabilities are the only Level 3 fair value measures. At March 31, 2016, the estimated Level 3 fair
values of the liabilities measured on a recurring basis are as follows:
Fair Value Measurements at March 31, 2016
Carrying (Level 1) (Level 2) (Level 3)
Assets $ - $ - $ - $ -
Total assets measured at fair value $ - $ - $ - $ -
Liabilities
Derivative liability  convertible notes $ 12,403 $ - $ - $ 12,403
Derivative liability - warrants 118,559 - - 118,559
Total liabilities measured at fair value $ 130,962 $ - $ - $ 130,962 The following tables present the activity for
Level 3 liabilities for the year ended March 31, 2016:</t>
  </si>
  <si>
    <t>Fair Value Measurements Using Level 3 Inputs</t>
  </si>
  <si>
    <t xml:space="preserve">Warrant Derivative Liability
Note Conversion Derivative Liability Total
Balance  December 31, 2015 $ 236,594 $ 214,728 $ 451,322
Additions during the period - - -
Total unrealized (gains) or losses included in net loss (96,169 ) (224,191 ) (320,360 )
Balance  March 31, 2016 $ 118,559 $ 12,403 $ 130,962 </t>
  </si>
  <si>
    <t>Cost of Revenues</t>
  </si>
  <si>
    <t>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t>
  </si>
  <si>
    <t>Advertising Costs</t>
  </si>
  <si>
    <t>Advertising costs are expensed as incurred.
Advertising expense to third parties for the three months ended March 31, 2016 and 2015 were $1,494 and $510, respectively.</t>
  </si>
  <si>
    <t>Shipping and Handling</t>
  </si>
  <si>
    <t>Costs incurred for shipping and handling are
reflected in Costs of revenues in the Statements of Operations.</t>
  </si>
  <si>
    <t>Stock-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Classification of Interest and Penalties</t>
  </si>
  <si>
    <t>Net Income (Loss) Per Share</t>
  </si>
  <si>
    <t xml:space="preserve">The computation of basic earnings per share
(" EPS Following is the computation of basic and diluted
net loss per share for the three months ended March 31, 2016 and 2015:
Three Months Ended
March 31,
2016 2015
Basic and Diluted EPS Computation
Numerator:
Loss available to common stockholders' $ (1,795,248 ) $ (6,594,125 )
Denominator:
Weighted average number of common shares outstanding 67,987,870 32,482,799
Basic and diluted EPS $ (0.03 ) $ (0.20 ) Potentially dilutive securities not included
in the calculation of diluted net loss per share attributable to common stockholders because to do so would be anti-dilutive are
as follows (in common stock equivalent shares):
Series A preferred stock 17,999,995 -
Series B preferred stock 1,435,598 -
Convertible promissory notes 10,044,187 -
Common stock purchase warrants 17,151,009 - </t>
  </si>
  <si>
    <t>Recent Accounting Pronouncements</t>
  </si>
  <si>
    <t>In September 2015, the FASB issued Accounting
Standards Update (" ASU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May 2014, the Financial Accounting Standards
Board ("FASB") issued Accounting Standards Update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is currently evaluating the impact, if any, that
the adoption of this guidance will have on the Company's consolidated financial statements and related disclosure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Summary of Significant Accounting Policies (Tables)</t>
  </si>
  <si>
    <t>Summary Of Significant Accounting Policies Tables</t>
  </si>
  <si>
    <t>Estimated Useful Lives
Office Equipment 3-5 years
Furniture &amp; equipment 5 - 7 years</t>
  </si>
  <si>
    <t>Fair values of the liabilities</t>
  </si>
  <si>
    <t xml:space="preserve">Fair Value Measurements at March 31, 2016
Carrying (Level 1) (Level 2) (Level 3)
Assets $ - $ - $ - $ -
Total assets measured at fair value $ - $ - $ - $ -
Liabilities
Derivative liability  convertible notes $ 12,403 $ - $ - $ 12,403
Derivative liability - warrants 118,559 - - 118,559
Total liabilities measured at fair value $ 130,962 $ - $ - $ 130,962 </t>
  </si>
  <si>
    <t xml:space="preserve">Following is the computation of basic and diluted
net loss per share for the three months ended March 31, 2016 and 2015:
Three Months Ended
March 31,
2016 2015
Basic and Diluted EPS Computation
Numerator:
Loss available to common stockholders' $ (1,795,248 ) $ (6,594,125 )
Denominator:
Weighted average number of common shares outstanding 67,987,870 32,482,799
Basic and diluted EPS $ (0.03 ) $ (0.20 ) Potentially dilutive securities not included
in the calculation of diluted net loss per share attributable to common stockholders because to do so would be anti-dilutive are
as follows (in common stock equivalent shares):
Series A preferred stock 17,999,995 -
Series B preferred stock 1,435,598 -
Convertible promissory notes 10,044,187 -
Common stock purchase warrants 17,151,009 - </t>
  </si>
  <si>
    <t>Fixed Assets (Tables)</t>
  </si>
  <si>
    <t>Fixed Assets Tables</t>
  </si>
  <si>
    <t>Fixed assets</t>
  </si>
  <si>
    <t xml:space="preserve">March 31, December 31,
2016 2015
Office equipment $ 24,599 $ 24,599
Furniture and fixtures 18,234 18,234
Total fixed assets 42,833 42,833
Accumulated depreciation (7,564 ) (4,600 )
Fixed assets, net $ 35,269 $ 38,233 </t>
  </si>
  <si>
    <t>Intangible Assets (Tables)</t>
  </si>
  <si>
    <t>Intangible Assets Tables</t>
  </si>
  <si>
    <t xml:space="preserve">Estimated Useful Life March 31, December 31,
(Years) 2016 2015
Customer lists 2 $ 500,000 $ 500,000
Website development 5 193,641 103,990
Accumulated amortization (152,288 ) (83,333 )
Intangible assets, net $ 541,353 $ 520,657 </t>
  </si>
  <si>
    <t>Schedule of future aggregated amortization expense for intangible assets</t>
  </si>
  <si>
    <t xml:space="preserve">Amortization Expense
2016 216,546
2017 205,395
2018 38,729
2019 38,729
2020 38,729
Thereafter 3,225
541,353 </t>
  </si>
  <si>
    <t>Debt and Related liabilities (Tables)</t>
  </si>
  <si>
    <t>Debt And Related Liabilities Tables</t>
  </si>
  <si>
    <t>Debt related balances</t>
  </si>
  <si>
    <t xml:space="preserve">Debt and Related Liabilities
Current Non Current
Note Holder Issue Date Maturity Date Convertible Promissory Notes Notes - Related Party Promissory Notes Line of Credit Due to Related Parties Accrued Interest Convertible Promissory Notes Line of Credit
(1) 9% Convertible promissory notes Various 9/18/16 to 3/28/17 $ 2,365,000 $ - $ - $ - $ - $ 69,174 $ - $ -
(1) Firstfire Global Opportunities Fund 12/15/2015 6/16/2016 176,000 - - - - 2,594 - -
(1) Lincoln Park Capital Fund, LLC 8/21/2015 12/31/2016 300,000 - - - - 9,288 - -
(1) Terry King 10/29/2015 10/29/2016 50,000 - - - - 1,928 - -
(2) Mark Friedman 10/15/2015 2/12/2016 - 25,000 - - - 10,000 - -
(2) Lawerence Rutstein, Chairman 10/15/2015 2/12/2016 - 25,000 - - - 10,000 - -
(1) Lawerence Rutstein, Chairman 11/6/2015 5/4/2016 - 250,000 - - - 5,603 - -
(3) Mark Friedman 2/18/2016 8/18/2016 - 25,000 - - - 230 - -
(3) Lawerence Rutstein, Chairman 2/18/2016 8/18/2016 - 25,000 - - - 230 - -
(3) $400,000 bridge note offering 2/18/2016 8/1/2016 - - 200,000 - - 2,570 - -
(4) Michael Turner 11/8/2015 3/31/2016 - 250,000 - - - 6,319 - -
(5) Various 11/6/2014 - 7/19/2015 3/31/2015 - 9/30/2015 - - 159,000 - - 6,114 - -
(1) Terry King 1/6/2016 1/6/2017 50,000 - - - - 1,048 - -
(6) Santander bank line of credit - - - 14,994 - - - 31,297
(7) Complete Business Solutions - - - 164,306 - - - -
(8) Various related parties - - - - 493,232 - - -
Totals 2,941,000 600,000 359,000 179,300 493,232 125,098 - 31,297
Debt discount (1,357,433 ) (60,311 ) (135,165 ) - - - - -
Balance $ 1,583,567 $ 539,689 $ 223,835 $ 179,300 $ 493,232 $ 125,098 $ - $ 31,297 </t>
  </si>
  <si>
    <t>Summary of derivative liability valuation</t>
  </si>
  <si>
    <t xml:space="preserve">Balance at December 31, 2015 Initial valuation of derivative liabilities upon issuance of new securities during the period Increase (decrease) in fair value of derivative liabilities Fair value of derivatives upon reclass to additional paid-in capital
Balance at March 31, 2016
Warrants derivative liability $ 236,594 $ - $ (224,191 ) $ - $ 12,403
Convertible note conversion derivative liability 214,728 - (96,169 ) - 118,559
Total $ 451,322 $ - $ (320,360 ) $ - $ 130,962 </t>
  </si>
  <si>
    <t>Fair value on a recurring basis</t>
  </si>
  <si>
    <t xml:space="preserve">March 31, 2016
Common stock issuable upon conversion of notes 8,717,387
Common stock issuable upon exercise of warrants 7,809,342
Stock price $ 0.029
Volatility (Annual) 168 %
Strike price $0.75, 9% Convertible Note warrants; $0.40, Firstfire Note warrants; $0.30 notes
Risk-free rate 0.21% to 0.87%
Maturity date 3 - 5 years warrants; 0.2  0.68 years notes </t>
  </si>
  <si>
    <t>Stockholder's Equity (Tables)</t>
  </si>
  <si>
    <t>Stockholders Equity Tables</t>
  </si>
  <si>
    <t>Summary of Company's warrants outstanding and exercisable</t>
  </si>
  <si>
    <t xml:space="preserve">Number of Warrants as of:
March 31, 2016 December 31, 2015 Exercise Price Date of Issuance Expiration Date
(1 ) 7,633,342 7,633,342 $ 0.75 2015 2020
(2 ) 800,000 800,000 $ 0.75 April 15, 2015 March 20, 2019
(3 ) 1,500,000 1,500,000 $ 0.30 June 30, 3015 June 30, 2020
(4 ) 1,500,000 1,500,000 $ 0.30 July 29, 2015 July 29, 2020
(4 ) 1,500,000 1,500,000 $ 0.30 July 29, 2015 July 29, 2020
(5 ) 1,000,000 1,000,000 $ 0.50 August 21, 2015 August 21, 2021
(6 ) 125,000 125,000 $ 0.75 October 29, 2015 October 29, 2019
(7 ) 500,000 500,000 $ 0.50 November 6, 2015 November 6, 2019
(8 ) 1,750,000 1,750,000 $ 0.50 November 18, 2015 November 18, 2021
(9 ) 500,000 500,000 $ 0.50 November 13, 2015 November 13, 2019
(10 ) 176,000 176,000 $ 0.30 December 15, 2015 December 15, 2020
(11 ) 166,667 - $ 0.40 January 6, 2016 January 6, 2019
17,151,009 16,984,342 </t>
  </si>
  <si>
    <t>Business Combinations (Tables)</t>
  </si>
  <si>
    <t>Proforma Adjusted Summary</t>
  </si>
  <si>
    <t>Three Months Ended
March 31,
2016 2015
Net revenue $ 1,278,610 $ 763,590
Gross profit 318,518 373,000
Operating costs (1,613,102 ) (535,798 )
Stock compensation (253,031 ) (972,049 )
Impairment of goodwill - (2,729,834 )
Interest expense (140,158 ) (26,610 )
Accretion of debt discount (709,118 ) (10,285 )
Change in fair value of derivatives 320,360 (2,630,462 )
Net income (loss) $ (2,076,531 ) $ (6,532,038 )</t>
  </si>
  <si>
    <t>Columbia Funmap, Inc. Acquisition [Member]</t>
  </si>
  <si>
    <t>Summarizes the preliminary estimates of assets and liabilities</t>
  </si>
  <si>
    <t xml:space="preserve">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1) $ 3,369,600
92,250 shares of common stock issued for related party loans 87,888
Issuance of note 10,000
Total consideration $ 3,467,488 </t>
  </si>
  <si>
    <t>RND Enterprises Inc. Asset Purchase [Member]</t>
  </si>
  <si>
    <t xml:space="preserve">Assets $ -
Liabilities
Amount of purchase price allocated to intangibles 1,330,000
Net assets acquired $ 1,330,000
Consideration paid:
2,750,000 shares of common stock 1) $ 1,100,000
Cash at closing 230,000
Total consideration $ 1,330,000 </t>
  </si>
  <si>
    <t>New Frontiers Media Holdings, LLC Acquisition [Member]</t>
  </si>
  <si>
    <t xml:space="preserve">Net tangible assets acquired and liabilities assumed:
Cash and cash equivalents $ (21,396 )
Accounts receivable 144,954
Other assets 33,773
PP&amp;E 26,000
Deposits 9,120
Client list 500,000
MMP advances (19,004 )
Loans (195,000 )
Accounts payable and accrued liabilities (402,644 )
Subtotal Frontiers net liabilities assumed $ 75,803
Amount of purchase price allocated to goodwill 4,654,197
Net assets acquired $ 4,730,000
Consideration:
11,400,000 shares of common stock 1) $ 3,420,000
3,000,000 contingent shares 1) 810,000
Issuance of note 250,000
Cash paid 250,000
Total consideration $ 4,730,000 </t>
  </si>
  <si>
    <t>Goodwill (Tables)</t>
  </si>
  <si>
    <t>Goodwill Tables</t>
  </si>
  <si>
    <t xml:space="preserve">During the Three Months Ended March 31, 2016
Balance at December 31, 2015 Goodwill Recognized at time of Purchase
Goodwill Impaired Balance at March 31, 2016
Funmaps $ 750,000 $ - $ - $ 750,000
Next 1,330,000 - - 1,330,000
Frontiers Media 4,654,197 - - 4,654,197
Total $ 6,734,197 $ - $ - $ 6,734,197 </t>
  </si>
  <si>
    <t>Organization and Going Concern (Details Narrative) - USD ($)</t>
  </si>
  <si>
    <t>12 Months Ended</t>
  </si>
  <si>
    <t>Organization And Going Concern Details Narrative</t>
  </si>
  <si>
    <t>Recognized revenue</t>
  </si>
  <si>
    <t>Working capital</t>
  </si>
  <si>
    <t>Summary of Significant Accounting Policies (Details)</t>
  </si>
  <si>
    <t>Office Equipment [Member] | Minimum [Member]</t>
  </si>
  <si>
    <t>Estimated Useful Lives</t>
  </si>
  <si>
    <t>3 years</t>
  </si>
  <si>
    <t>Office Equipment [Member] | Maximum [Member]</t>
  </si>
  <si>
    <t>5 years</t>
  </si>
  <si>
    <t>Furniture and fixtures [Member] | Minimum [Member]</t>
  </si>
  <si>
    <t>Furniture and fixtures [Member] | Maximum [Member]</t>
  </si>
  <si>
    <t>7 years</t>
  </si>
  <si>
    <t>Summary of Significant Accounting Policies (Details 1) - USD ($)</t>
  </si>
  <si>
    <t>Liabilities</t>
  </si>
  <si>
    <t>Derivative liability - convertible notes</t>
  </si>
  <si>
    <t>Derivative liability - warrants</t>
  </si>
  <si>
    <t>Total liabilities measured at fair value</t>
  </si>
  <si>
    <t>Level 1 [Member]</t>
  </si>
  <si>
    <t>Assets</t>
  </si>
  <si>
    <t>Total assets measured at fair value</t>
  </si>
  <si>
    <t>Level 2 [Member]</t>
  </si>
  <si>
    <t>Fair Value, Inputs, Level 3 [Member]</t>
  </si>
  <si>
    <t>Summary of Significant Accounting Policies (Details 2)</t>
  </si>
  <si>
    <t>Mar. 31, 2016USD ($)</t>
  </si>
  <si>
    <t>Balance at December 31, 2015</t>
  </si>
  <si>
    <t>Additions during the period</t>
  </si>
  <si>
    <t>Total unrealized (gains) or losses included in net loss</t>
  </si>
  <si>
    <t>Balance at March 31, 2016</t>
  </si>
  <si>
    <t>Warrant Derivative Liability [Member]</t>
  </si>
  <si>
    <t>Warrant Derivative Liability [Member] | Fair Value, Inputs, Level 3 [Member]</t>
  </si>
  <si>
    <t>Note Conversion Derivative Liability [Member]</t>
  </si>
  <si>
    <t>Note Conversion Derivative Liability [Member] | Fair Value, Inputs, Level 3 [Member]</t>
  </si>
  <si>
    <t>Summary of Significant Accounting Policies (Details 3) - USD ($)</t>
  </si>
  <si>
    <t>Basic and Diluted EPS Computation</t>
  </si>
  <si>
    <t>Loss available to common stockholder's</t>
  </si>
  <si>
    <t>Weighted average number of common shares outstanding</t>
  </si>
  <si>
    <t>Basic and diluted EPS</t>
  </si>
  <si>
    <t>Potentially dilutive securities not included in the calculation of diluted net loss per share attributable to common stockholders because to do so would be anti-dilutive are as follows (in common stock equivalent shares):</t>
  </si>
  <si>
    <t>Series A preferred stock</t>
  </si>
  <si>
    <t>Series B preferred stock</t>
  </si>
  <si>
    <t>Convertible promissory notes</t>
  </si>
  <si>
    <t>Common stock purchase warrants</t>
  </si>
  <si>
    <t>Summary of Significant Accounting Policies (Details Narrative) - USD ($)</t>
  </si>
  <si>
    <t>One customer accounted for percentage of accounts receivable</t>
  </si>
  <si>
    <t>12.00%</t>
  </si>
  <si>
    <t>Advertising costs</t>
  </si>
  <si>
    <t>Fair value of bifurcated conversion option related derivatives</t>
  </si>
  <si>
    <t>Convertible notes [Member]</t>
  </si>
  <si>
    <t>Warrants issued</t>
  </si>
  <si>
    <t>Firstfire note [Member]</t>
  </si>
  <si>
    <t>Columbia Funmap, Inc. [Member]</t>
  </si>
  <si>
    <t>Percentage of subsidiaries</t>
  </si>
  <si>
    <t>100.00%</t>
  </si>
  <si>
    <t>Multimedia Platforms, LLC [Member]</t>
  </si>
  <si>
    <t>New Frontiers Media Holdings, LLC [Member]</t>
  </si>
  <si>
    <t>Fixed Assets (Details) - USD ($)</t>
  </si>
  <si>
    <t>Total fixed assets</t>
  </si>
  <si>
    <t>Accumulated depreciation</t>
  </si>
  <si>
    <t>Fixed assets, net</t>
  </si>
  <si>
    <t>Office Equipment [Member]</t>
  </si>
  <si>
    <t>Furniture and fixtures [Member]</t>
  </si>
  <si>
    <t>Fixed Assets (Details Narrative) - USD ($)</t>
  </si>
  <si>
    <t>Fixed Assets Details Narrative</t>
  </si>
  <si>
    <t>Depreciation expense</t>
  </si>
  <si>
    <t>Intangible Assets (Details) - USD ($)</t>
  </si>
  <si>
    <t>Accumulated amortization</t>
  </si>
  <si>
    <t>Intangible assets, net</t>
  </si>
  <si>
    <t>Website development [Member]</t>
  </si>
  <si>
    <t>Estimated Useful Life (Years)</t>
  </si>
  <si>
    <t>Intangible assets, gross</t>
  </si>
  <si>
    <t>Customer lists [Member]</t>
  </si>
  <si>
    <t>2 years</t>
  </si>
  <si>
    <t>Intangible Assets (Details 1) - USD ($)</t>
  </si>
  <si>
    <t>Intangible Assets Details 1</t>
  </si>
  <si>
    <t>Thereafter</t>
  </si>
  <si>
    <t>Intangible Assets (Details Narrative) - USD ($)</t>
  </si>
  <si>
    <t>Intangible Assets Details Narrative</t>
  </si>
  <si>
    <t>Amortization expense</t>
  </si>
  <si>
    <t>Development cost</t>
  </si>
  <si>
    <t>Debt And Related Liabilities (Details) - USD ($)</t>
  </si>
  <si>
    <t>Current Debt</t>
  </si>
  <si>
    <t>Notes - Related Party</t>
  </si>
  <si>
    <t>Promissory notes</t>
  </si>
  <si>
    <t>Line of Credit</t>
  </si>
  <si>
    <t>Non Current Debt</t>
  </si>
  <si>
    <t>Accrued interest</t>
  </si>
  <si>
    <t>9% Convertible promissory notes [Member]</t>
  </si>
  <si>
    <t>9% Convertible promissory notes [Member] | Minimum [Member]</t>
  </si>
  <si>
    <t>Maturity Date</t>
  </si>
  <si>
    <t>Sep. 18,
		2016</t>
  </si>
  <si>
    <t>9% Convertible promissory notes [Member] | Maximum [Member]</t>
  </si>
  <si>
    <t>Mar. 28,
		2017</t>
  </si>
  <si>
    <t>Firstfire Global Opportunities Fund [Member]</t>
  </si>
  <si>
    <t>Issue Date</t>
  </si>
  <si>
    <t>Dec. 15,
		2015</t>
  </si>
  <si>
    <t>Jun. 16,
		2016</t>
  </si>
  <si>
    <t>Lincoln Park Capital Fund, LLC [Member]</t>
  </si>
  <si>
    <t>Aug. 21,
		2015</t>
  </si>
  <si>
    <t>Dec. 31,
		2016</t>
  </si>
  <si>
    <t>Terry King [Member]</t>
  </si>
  <si>
    <t>Oct. 29,
		2015</t>
  </si>
  <si>
    <t>Oct. 29,
		2016</t>
  </si>
  <si>
    <t>Mark Friedman [Member]</t>
  </si>
  <si>
    <t>Oct. 15,
		2015</t>
  </si>
  <si>
    <t>Feb. 12,
		2016</t>
  </si>
  <si>
    <t>Lawerence Rutstein, Chairman [Member]</t>
  </si>
  <si>
    <t>Lawrence Rutstein, Chairman 1 [Member]</t>
  </si>
  <si>
    <t>Nov. 6,
		2015</t>
  </si>
  <si>
    <t>May 4,
		2016</t>
  </si>
  <si>
    <t>Mark Friedman 1 [Member]</t>
  </si>
  <si>
    <t>Feb. 18,
		2016</t>
  </si>
  <si>
    <t>Aug. 18,
		2016</t>
  </si>
  <si>
    <t>Lawrence Rutstein, Chairman 2 [Member]</t>
  </si>
  <si>
    <t>Bridge Note Offering [Member]</t>
  </si>
  <si>
    <t>Aug. 1,
		2016</t>
  </si>
  <si>
    <t>Michael Turner [Member]</t>
  </si>
  <si>
    <t>Nov. 8,
		2015</t>
  </si>
  <si>
    <t>Various [Member]</t>
  </si>
  <si>
    <t>Various [Member] | Minimum [Member]</t>
  </si>
  <si>
    <t>Nov. 6,
		2014</t>
  </si>
  <si>
    <t>Mar. 31,
		2015</t>
  </si>
  <si>
    <t>Various [Member] | Maximum [Member]</t>
  </si>
  <si>
    <t>Jul. 19,
		2015</t>
  </si>
  <si>
    <t>Sep. 30,
		2015</t>
  </si>
  <si>
    <t>Terry King 1 [Member]</t>
  </si>
  <si>
    <t>Jan. 6,
		2016</t>
  </si>
  <si>
    <t>Jan. 6,
		2017</t>
  </si>
  <si>
    <t>Santander bank line of credit [Member]</t>
  </si>
  <si>
    <t>Complete Business Solutions [Member]</t>
  </si>
  <si>
    <t>Various related parties [Member]</t>
  </si>
  <si>
    <t>Totals [Member]</t>
  </si>
  <si>
    <t>Debt discount [Member]</t>
  </si>
  <si>
    <t>Debt And Related Liabilities (Details 1)</t>
  </si>
  <si>
    <t>Mar. 31, 2016$ / sharesshares</t>
  </si>
  <si>
    <t>Common stock issuable upon conversion of notes | shares</t>
  </si>
  <si>
    <t>Common stock issuable upon exercise of warrants | shares</t>
  </si>
  <si>
    <t>Stock price</t>
  </si>
  <si>
    <t>Volatility (Annual)</t>
  </si>
  <si>
    <t>168.00%</t>
  </si>
  <si>
    <t>Risk-free rate</t>
  </si>
  <si>
    <t>1.50%</t>
  </si>
  <si>
    <t>Convertible Note warrants [Member]</t>
  </si>
  <si>
    <t>Strike price</t>
  </si>
  <si>
    <t>Firstfire Note warrants [Member]</t>
  </si>
  <si>
    <t>Notes [Member]</t>
  </si>
  <si>
    <t>Notes [Member] | Minimum [Member]</t>
  </si>
  <si>
    <t>Maturity date</t>
  </si>
  <si>
    <t>2 months 12 days</t>
  </si>
  <si>
    <t>Notes [Member] | Maximum [Member]</t>
  </si>
  <si>
    <t>8 months 5 days</t>
  </si>
  <si>
    <t>Warrants [Member] | Minimum [Member]</t>
  </si>
  <si>
    <t>Warrants [Member] | Maximum [Member]</t>
  </si>
  <si>
    <t>Debt And Related Liabilities (Details 2) - USD ($)</t>
  </si>
  <si>
    <t>Initial valuation of derivative liabilities upon issuance of new securities during the period</t>
  </si>
  <si>
    <t>Increase (decrease) in fair value of derivative liabilities</t>
  </si>
  <si>
    <t>Fair value of derivatives upon reclass to additional paid-in capital</t>
  </si>
  <si>
    <t>Debt And Related Liabilities (Details Narrative) - USD ($)</t>
  </si>
  <si>
    <t>9% Convertible Promissory Notes Financing of up to $2.5 million [Member]</t>
  </si>
  <si>
    <t>Financing with Firstfire Global Opportunities Fund LLC [Member]</t>
  </si>
  <si>
    <t>Financing with Lincoln Park Capital Fund, LLC [Member]</t>
  </si>
  <si>
    <t>Financing with Terry King [Member]</t>
  </si>
  <si>
    <t>Financing with C. Lawrence Rutstein, Chairman [Member]</t>
  </si>
  <si>
    <t>Accrued interest repaid</t>
  </si>
  <si>
    <t>Stockholder's Equity (Details) - $ / shares</t>
  </si>
  <si>
    <t>Number of Warrants</t>
  </si>
  <si>
    <t>Common Stock Warrants [Member]</t>
  </si>
  <si>
    <t>Exercise Price</t>
  </si>
  <si>
    <t>Date of Issuance</t>
  </si>
  <si>
    <t>Expiration Date</t>
  </si>
  <si>
    <t>Common Stock Warrants One [Member]</t>
  </si>
  <si>
    <t>15-Apr-15</t>
  </si>
  <si>
    <t>20-Mar-19</t>
  </si>
  <si>
    <t>Common Stock Warrants Two [Member]</t>
  </si>
  <si>
    <t>30-Jun-15</t>
  </si>
  <si>
    <t>30-Jun-20</t>
  </si>
  <si>
    <t>Common Stock Warrants Three [Member]</t>
  </si>
  <si>
    <t>29-Jul-15</t>
  </si>
  <si>
    <t>29-Jul-20</t>
  </si>
  <si>
    <t>Common Stock Warrants Four [Member]</t>
  </si>
  <si>
    <t>Common Stock Warrants Five [Member]</t>
  </si>
  <si>
    <t>21-Aug-15</t>
  </si>
  <si>
    <t>21-Aug-21</t>
  </si>
  <si>
    <t>Common Stock Warrants Six [Member]</t>
  </si>
  <si>
    <t>29-Oct-15</t>
  </si>
  <si>
    <t>29-Oct-19</t>
  </si>
  <si>
    <t>Common Stock Warrants Seven [Member]</t>
  </si>
  <si>
    <t>6-Nov-15</t>
  </si>
  <si>
    <t>6-Nov-19</t>
  </si>
  <si>
    <t>Common Stock Warrants Eight [Member]</t>
  </si>
  <si>
    <t>18-Nov-15</t>
  </si>
  <si>
    <t>18-Nov-21</t>
  </si>
  <si>
    <t>Common Stock Warrants Nine [Member]</t>
  </si>
  <si>
    <t>13-Nov-15</t>
  </si>
  <si>
    <t>13-Nov-19</t>
  </si>
  <si>
    <t>Common Stock Warrants Ten [Member]</t>
  </si>
  <si>
    <t>15-Dec-15</t>
  </si>
  <si>
    <t>15-Dec-20</t>
  </si>
  <si>
    <t>Common Stock Warrants Eleven [Member]</t>
  </si>
  <si>
    <t>6-Jan-16</t>
  </si>
  <si>
    <t>6-Jan-19</t>
  </si>
  <si>
    <t>Stockholder's Equity (Details Narrative) - USD ($)</t>
  </si>
  <si>
    <t>Stockholders Equity Details Narrative</t>
  </si>
  <si>
    <t>Common stock shares issued and Outstanding</t>
  </si>
  <si>
    <t>Restricted common stock</t>
  </si>
  <si>
    <t>Stock compensation expense</t>
  </si>
  <si>
    <t>Obligated shares</t>
  </si>
  <si>
    <t>Shares pursuant to Bridge Note Offering</t>
  </si>
  <si>
    <t>Business Combinations (Details) - USD ($)</t>
  </si>
  <si>
    <t>Amount of purchase price allocated to goodwill</t>
  </si>
  <si>
    <t>Cash and cash equivalents</t>
  </si>
  <si>
    <t>Accounts payable</t>
  </si>
  <si>
    <t>Credit cards</t>
  </si>
  <si>
    <t>Line of credit</t>
  </si>
  <si>
    <t>Subtotal Funmap net liabilities assumed</t>
  </si>
  <si>
    <t>Net assets acquired</t>
  </si>
  <si>
    <t>2,160,000 shares of common stock</t>
  </si>
  <si>
    <t>92,250 shares of common stock issued for related party loans</t>
  </si>
  <si>
    <t>Issuance of note</t>
  </si>
  <si>
    <t>Total consideration</t>
  </si>
  <si>
    <t>Business Combinations (Details 1) - RND Enterprises Inc. Asset Purchase [Member]</t>
  </si>
  <si>
    <t>Amount of purchase price allocated to intangibles</t>
  </si>
  <si>
    <t>2,750,000 shares of common stock</t>
  </si>
  <si>
    <t>Cash at closing</t>
  </si>
  <si>
    <t>Business Combinations (Details 2) - USD ($)</t>
  </si>
  <si>
    <t>PP&amp;E</t>
  </si>
  <si>
    <t>Client list</t>
  </si>
  <si>
    <t>MMP advances</t>
  </si>
  <si>
    <t>Accounts payable and accrued liabilities</t>
  </si>
  <si>
    <t>Subtotal Frontiers net liabilities assumed</t>
  </si>
  <si>
    <t>11,400,000 shares of common stock</t>
  </si>
  <si>
    <t>3,000,000 contingent shares</t>
  </si>
  <si>
    <t>Cash paid</t>
  </si>
  <si>
    <t>Business Combinations (Details 3) - USD ($)</t>
  </si>
  <si>
    <t>Operating costs</t>
  </si>
  <si>
    <t>Net income (loss)</t>
  </si>
  <si>
    <t>Pro Forma Adjusted Summary [Member]</t>
  </si>
  <si>
    <t>Stock compensation</t>
  </si>
  <si>
    <t>Change in fair value of derivative liabilities</t>
  </si>
  <si>
    <t>Business Combinations (Details Narrative) - New Frontiers Media Holdings, LLC Acquisition [Member]</t>
  </si>
  <si>
    <t>Purchase Agreement Price</t>
  </si>
  <si>
    <t>Purchase Agreement Payable</t>
  </si>
  <si>
    <t>Purchase Agreement Promissory Note</t>
  </si>
  <si>
    <t>Purchase Agreement Interest</t>
  </si>
  <si>
    <t>4.50%</t>
  </si>
  <si>
    <t>an underwritten offering</t>
  </si>
  <si>
    <t>Goodwill (Details) - USD ($)</t>
  </si>
  <si>
    <t>Goodwill Recognized at time of Purchase</t>
  </si>
  <si>
    <t>Goodwill Impaired</t>
  </si>
  <si>
    <t>Funmaps [Member]</t>
  </si>
  <si>
    <t>Next [Member]</t>
  </si>
  <si>
    <t>Related Party Transactions (Details Narrative) - USD ($)</t>
  </si>
  <si>
    <t>Services expenses to related parties</t>
  </si>
  <si>
    <t>Advance amount</t>
  </si>
  <si>
    <t>Shareholder And Consultant [Member]</t>
  </si>
  <si>
    <t>Repaid to the related party</t>
  </si>
  <si>
    <t>President of Media Ventures Division [Member]</t>
  </si>
  <si>
    <t>Cash compensation expense</t>
  </si>
  <si>
    <t>Chairman for Consulting Services [Member]</t>
  </si>
  <si>
    <t>R3 Accounting Corporation [Member]</t>
  </si>
  <si>
    <t>TBG Holdings Corporatio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432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5888923</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1</v>
      </c>
      <c s="2" r="B1" t="s">
        <v>1</v>
      </c>
    </row>
    <row spans="1:2" r="2">
      <c s="2" r="B2" t="s">
        <v>2</v>
      </c>
    </row>
    <row spans="1:2" r="3">
      <c s="3" r="A3" t="s">
        <v>192</v>
      </c>
    </row>
    <row spans="1:2" r="4">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4</v>
      </c>
      <c s="2" r="B1" t="s">
        <v>1</v>
      </c>
    </row>
    <row spans="1:2" r="2">
      <c s="2" r="B2" t="s">
        <v>2</v>
      </c>
    </row>
    <row spans="1:2" r="3">
      <c s="3" r="A3" t="s">
        <v>192</v>
      </c>
    </row>
    <row spans="1:2" r="4">
      <c s="4" r="A4" t="s">
        <v>205</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192</v>
      </c>
    </row>
    <row spans="1:2" r="4">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192</v>
      </c>
    </row>
    <row spans="1:2" r="4">
      <c s="4" r="A4" t="s">
        <v>211</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7</v>
      </c>
      <c s="2" r="B1" t="s">
        <v>1</v>
      </c>
    </row>
    <row spans="1:2" r="2">
      <c s="2" r="B2" t="s">
        <v>2</v>
      </c>
    </row>
    <row spans="1:2" r="3">
      <c s="3" r="A3" t="s">
        <v>192</v>
      </c>
    </row>
    <row spans="1:2" r="4">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5</v>
      </c>
      <c s="2" r="B1" t="s">
        <v>1</v>
      </c>
    </row>
    <row spans="1:2" r="2">
      <c s="2" r="B2" t="s">
        <v>2</v>
      </c>
    </row>
    <row spans="1:2" r="3">
      <c s="3" r="A3" t="s">
        <v>192</v>
      </c>
    </row>
    <row spans="1:2" r="4">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8</v>
      </c>
      <c s="2" r="B1" t="s">
        <v>1</v>
      </c>
    </row>
    <row spans="1:2" r="2">
      <c s="2" r="B2" t="s">
        <v>2</v>
      </c>
    </row>
    <row spans="1:2" r="3">
      <c s="3" r="A3" t="s">
        <v>192</v>
      </c>
    </row>
    <row spans="1:2" r="4">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80"/>
  </cols>
  <sheetData>
    <row spans="1:2" r="1">
      <c s="1" r="A1" t="s">
        <v>221</v>
      </c>
      <c s="2" r="B1" t="s">
        <v>1</v>
      </c>
    </row>
    <row spans="1:2" r="2">
      <c s="2" r="B2" t="s">
        <v>2</v>
      </c>
    </row>
    <row spans="1:2" r="3">
      <c s="3" r="A3" t="s">
        <v>222</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row spans="1:2" r="10">
      <c s="4" r="A10" t="s">
        <v>235</v>
      </c>
      <c s="4" r="B10" t="s">
        <v>236</v>
      </c>
    </row>
    <row spans="1:2" r="11">
      <c s="4" r="A11" t="s">
        <v>37</v>
      </c>
      <c s="4" r="B11" t="s">
        <v>237</v>
      </c>
    </row>
    <row spans="1:2" r="12">
      <c s="4" r="A12" t="s">
        <v>238</v>
      </c>
      <c s="4" r="B12" t="s">
        <v>239</v>
      </c>
    </row>
    <row spans="1:2" r="13">
      <c s="4" r="A13" t="s">
        <v>240</v>
      </c>
      <c s="4" r="B13" t="s">
        <v>241</v>
      </c>
    </row>
    <row spans="1:2" r="14">
      <c s="4" r="A14" t="s">
        <v>242</v>
      </c>
      <c s="4" r="B14" t="s">
        <v>243</v>
      </c>
    </row>
    <row spans="1:2" r="15">
      <c s="4" r="A15" t="s">
        <v>244</v>
      </c>
      <c s="4" r="B15" t="s">
        <v>245</v>
      </c>
    </row>
    <row spans="1:2" r="16">
      <c s="4" r="A16" t="s">
        <v>246</v>
      </c>
      <c s="4" r="B16" t="s">
        <v>247</v>
      </c>
    </row>
    <row spans="1:2" r="17">
      <c s="4" r="A17" t="s">
        <v>248</v>
      </c>
      <c s="4" r="B17" t="s">
        <v>249</v>
      </c>
    </row>
    <row spans="1:2" r="18">
      <c s="4" r="A18" t="s">
        <v>250</v>
      </c>
      <c s="4" r="B18" t="s">
        <v>251</v>
      </c>
    </row>
    <row spans="1:2" r="19">
      <c s="4" r="A19" t="s">
        <v>252</v>
      </c>
      <c s="4" r="B19" t="s">
        <v>253</v>
      </c>
    </row>
    <row spans="1:2" r="20">
      <c s="4" r="A20" t="s">
        <v>254</v>
      </c>
      <c s="4" r="B20" t="s">
        <v>255</v>
      </c>
    </row>
    <row spans="1:2" r="21">
      <c s="4" r="A21" t="s">
        <v>256</v>
      </c>
      <c s="4" r="B21" t="s">
        <v>257</v>
      </c>
    </row>
    <row spans="1:2" r="22">
      <c s="4" r="A22" t="s">
        <v>258</v>
      </c>
      <c s="4" r="B22" t="s">
        <v>259</v>
      </c>
    </row>
    <row spans="1:2" r="23">
      <c s="4" r="A23" t="s">
        <v>260</v>
      </c>
      <c s="4" r="B23" t="s">
        <v>261</v>
      </c>
    </row>
    <row spans="1:2" r="24">
      <c s="4" r="A24" t="s">
        <v>262</v>
      </c>
      <c s="4" r="B24" t="s">
        <v>263</v>
      </c>
    </row>
    <row spans="1:2" r="25">
      <c s="4" r="A25" t="s">
        <v>264</v>
      </c>
      <c s="4" r="B25"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266</v>
      </c>
      <c s="2" r="B1" t="s">
        <v>1</v>
      </c>
    </row>
    <row spans="1:2" r="2">
      <c s="2" r="B2" t="s">
        <v>2</v>
      </c>
    </row>
    <row spans="1:2" r="3">
      <c s="3" r="A3" t="s">
        <v>267</v>
      </c>
    </row>
    <row spans="1:2" r="4">
      <c s="4" r="A4" t="s">
        <v>233</v>
      </c>
      <c s="4" r="B4" t="s">
        <v>268</v>
      </c>
    </row>
    <row spans="1:2" r="5">
      <c s="4" r="A5" t="s">
        <v>269</v>
      </c>
      <c s="4" r="B5" t="s">
        <v>270</v>
      </c>
    </row>
    <row spans="1:2" r="6">
      <c s="4" r="A6" t="s">
        <v>262</v>
      </c>
      <c s="4" r="B6" t="s">
        <v>271</v>
      </c>
    </row>
    <row spans="1:2" r="7">
      <c s="4" r="A7" t="s">
        <v>250</v>
      </c>
      <c s="4" r="B7"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2962</v>
      </c>
      <c s="7" r="C3" t="n">
        <v>68153</v>
      </c>
    </row>
    <row spans="1:3" r="4">
      <c s="4" r="A4" t="s">
        <v>31</v>
      </c>
      <c s="6" r="B4" t="n">
        <v>272876</v>
      </c>
      <c s="6" r="C4" t="n">
        <v>332533</v>
      </c>
    </row>
    <row spans="1:3" r="5">
      <c s="4" r="A5" t="s">
        <v>32</v>
      </c>
      <c s="6" r="B5" t="n">
        <v>8549</v>
      </c>
      <c s="6" r="C5" t="n">
        <v>35923</v>
      </c>
    </row>
    <row spans="1:3" r="6">
      <c s="4" r="A6" t="s">
        <v>33</v>
      </c>
      <c s="6" r="B6" t="n">
        <v>620000</v>
      </c>
      <c s="6" r="C6" t="n">
        <v>620000</v>
      </c>
    </row>
    <row spans="1:3" r="7">
      <c s="4" r="A7" t="s">
        <v>34</v>
      </c>
      <c s="6" r="B7" t="n">
        <v>1034387</v>
      </c>
      <c s="6" r="C7" t="n">
        <v>1056609</v>
      </c>
    </row>
    <row spans="1:3" r="8">
      <c s="4" r="A8" t="s">
        <v>35</v>
      </c>
      <c s="6" r="B8" t="n">
        <v>35269</v>
      </c>
      <c s="6" r="C8" t="n">
        <v>38233</v>
      </c>
    </row>
    <row spans="1:3" r="9">
      <c s="3" r="A9" t="s">
        <v>36</v>
      </c>
    </row>
    <row spans="1:3" r="10">
      <c s="4" r="A10" t="s">
        <v>37</v>
      </c>
      <c s="6" r="B10" t="n">
        <v>6734197</v>
      </c>
      <c s="6" r="C10" t="n">
        <v>6734197</v>
      </c>
    </row>
    <row spans="1:3" r="11">
      <c s="4" r="A11" t="s">
        <v>38</v>
      </c>
      <c s="6" r="B11" t="n">
        <v>541353</v>
      </c>
      <c s="6" r="C11" t="n">
        <v>520657</v>
      </c>
    </row>
    <row spans="1:3" r="12">
      <c s="4" r="A12" t="s">
        <v>39</v>
      </c>
      <c s="6" r="B12" t="n">
        <v>7275550</v>
      </c>
      <c s="6" r="C12" t="n">
        <v>7254854</v>
      </c>
    </row>
    <row spans="1:3" r="13">
      <c s="4" r="A13" t="s">
        <v>40</v>
      </c>
      <c s="6" r="B13" t="n">
        <v>9120</v>
      </c>
      <c s="6" r="C13" t="n">
        <v>9120</v>
      </c>
    </row>
    <row spans="1:3" r="14">
      <c s="4" r="A14" t="s">
        <v>41</v>
      </c>
      <c s="6" r="B14" t="n">
        <v>8354326</v>
      </c>
      <c s="6" r="C14" t="n">
        <v>8358816</v>
      </c>
    </row>
    <row spans="1:3" r="15">
      <c s="3" r="A15" t="s">
        <v>42</v>
      </c>
    </row>
    <row spans="1:3" r="16">
      <c s="4" r="A16" t="s">
        <v>43</v>
      </c>
      <c s="7" r="B16" t="n">
        <v>1390071</v>
      </c>
      <c s="6" r="C16" t="n">
        <v>986692</v>
      </c>
    </row>
    <row spans="1:3" r="17">
      <c s="4" r="A17" t="s">
        <v>44</v>
      </c>
      <c s="4" r="B17" t="s">
        <v>45</v>
      </c>
      <c s="6" r="C17" t="n">
        <v>12500</v>
      </c>
    </row>
    <row spans="1:3" r="18">
      <c s="4" r="A18" t="s">
        <v>46</v>
      </c>
      <c s="7" r="B18" t="n">
        <v>1583567</v>
      </c>
      <c s="6" r="C18" t="n">
        <v>790146</v>
      </c>
    </row>
    <row spans="1:3" r="19">
      <c s="4" r="A19" t="s">
        <v>47</v>
      </c>
      <c s="6" r="B19" t="n">
        <v>539689</v>
      </c>
      <c s="6" r="C19" t="n">
        <v>375234</v>
      </c>
    </row>
    <row spans="1:3" r="20">
      <c s="4" r="A20" t="s">
        <v>48</v>
      </c>
      <c s="6" r="B20" t="n">
        <v>223835</v>
      </c>
      <c s="6" r="C20" t="n">
        <v>170000</v>
      </c>
    </row>
    <row spans="1:3" r="21">
      <c s="4" r="A21" t="s">
        <v>49</v>
      </c>
      <c s="6" r="B21" t="n">
        <v>179300</v>
      </c>
      <c s="6" r="C21" t="n">
        <v>14729</v>
      </c>
    </row>
    <row spans="1:3" r="22">
      <c s="4" r="A22" t="s">
        <v>50</v>
      </c>
      <c s="6" r="B22" t="n">
        <v>493232</v>
      </c>
      <c s="6" r="C22" t="n">
        <v>320002</v>
      </c>
    </row>
    <row spans="1:3" r="23">
      <c s="4" r="A23" t="s">
        <v>51</v>
      </c>
      <c s="6" r="B23" t="n">
        <v>125098</v>
      </c>
      <c s="6" r="C23" t="n">
        <v>39424</v>
      </c>
    </row>
    <row spans="1:3" r="24">
      <c s="4" r="A24" t="s">
        <v>52</v>
      </c>
      <c s="6" r="B24" t="n">
        <v>12403</v>
      </c>
      <c s="6" r="C24" t="n">
        <v>236594</v>
      </c>
    </row>
    <row spans="1:3" r="25">
      <c s="4" r="A25" t="s">
        <v>53</v>
      </c>
      <c s="6" r="B25" t="n">
        <v>118559</v>
      </c>
      <c s="6" r="C25" t="n">
        <v>214728</v>
      </c>
    </row>
    <row spans="1:3" r="26">
      <c s="4" r="A26" t="s">
        <v>54</v>
      </c>
      <c s="7" r="B26" t="n">
        <v>4665754</v>
      </c>
      <c s="6" r="C26" t="n">
        <v>3160049</v>
      </c>
    </row>
    <row spans="1:3" r="27">
      <c s="3" r="A27" t="s">
        <v>55</v>
      </c>
    </row>
    <row spans="1:3" r="28">
      <c s="4" r="A28" t="s">
        <v>56</v>
      </c>
      <c s="4" r="B28" t="s">
        <v>45</v>
      </c>
      <c s="6" r="C28" t="n">
        <v>209885</v>
      </c>
    </row>
    <row spans="1:3" r="29">
      <c s="4" r="A29" t="s">
        <v>57</v>
      </c>
      <c s="7" r="B29" t="n">
        <v>31297</v>
      </c>
      <c s="6" r="C29" t="n">
        <v>35681</v>
      </c>
    </row>
    <row spans="1:3" r="30">
      <c s="4" r="A30" t="s">
        <v>58</v>
      </c>
      <c s="6" r="B30" t="n">
        <v>31297</v>
      </c>
      <c s="6" r="C30" t="n">
        <v>245566</v>
      </c>
    </row>
    <row spans="1:3" r="31">
      <c s="4" r="A31" t="s">
        <v>59</v>
      </c>
      <c s="7" r="B31" t="n">
        <v>4697051</v>
      </c>
      <c s="7" r="C31" t="n">
        <v>3405615</v>
      </c>
    </row>
    <row spans="1:3" r="32">
      <c s="4" r="A32" t="s">
        <v>60</v>
      </c>
      <c s="4" r="B32" t="s">
        <v>45</v>
      </c>
      <c s="4" r="C32" t="s">
        <v>45</v>
      </c>
    </row>
    <row spans="1:3" r="33">
      <c s="3" r="A33" t="s">
        <v>61</v>
      </c>
    </row>
    <row spans="1:3" r="34">
      <c s="4" r="A34" t="s">
        <v>62</v>
      </c>
      <c s="7" r="B34" t="n">
        <v>18000</v>
      </c>
      <c s="7" r="C34" t="n">
        <v>18000</v>
      </c>
    </row>
    <row spans="1:3" r="35">
      <c s="4" r="A35" t="s">
        <v>63</v>
      </c>
      <c s="6" r="B35" t="n">
        <v>1436</v>
      </c>
      <c s="6" r="C35" t="n">
        <v>1436</v>
      </c>
    </row>
    <row spans="1:3" r="36">
      <c s="4" r="A36" t="s">
        <v>64</v>
      </c>
      <c s="6" r="B36" t="n">
        <v>65888</v>
      </c>
      <c s="6" r="C36" t="n">
        <v>52268</v>
      </c>
    </row>
    <row spans="1:3" r="37">
      <c s="4" r="A37" t="s">
        <v>65</v>
      </c>
      <c s="6" r="B37" t="n">
        <v>13272388</v>
      </c>
      <c s="6" r="C37" t="n">
        <v>9585248</v>
      </c>
    </row>
    <row spans="1:3" r="38">
      <c s="4" r="A38" t="s">
        <v>66</v>
      </c>
      <c s="6" r="B38" t="n">
        <v>875000</v>
      </c>
      <c s="6" r="C38" t="n">
        <v>4230000</v>
      </c>
    </row>
    <row spans="1:3" r="39">
      <c s="4" r="A39" t="s">
        <v>67</v>
      </c>
      <c s="6" r="B39" t="n">
        <v>-767813</v>
      </c>
      <c s="6" r="C39" t="n">
        <v>-921375</v>
      </c>
    </row>
    <row spans="1:3" r="40">
      <c s="4" r="A40" t="s">
        <v>68</v>
      </c>
      <c s="6" r="B40" t="n">
        <v>-9807624</v>
      </c>
      <c s="6" r="C40" t="n">
        <v>-8012376</v>
      </c>
    </row>
    <row spans="1:3" r="41">
      <c s="4" r="A41" t="s">
        <v>69</v>
      </c>
      <c s="6" r="B41" t="n">
        <v>3657275</v>
      </c>
      <c s="6" r="C41" t="n">
        <v>4953201</v>
      </c>
    </row>
    <row spans="1:3" r="42">
      <c s="4" r="A42" t="s">
        <v>70</v>
      </c>
      <c s="7" r="B42" t="n">
        <v>8354326</v>
      </c>
      <c s="7" r="C42" t="n">
        <v>8358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76</v>
      </c>
      <c s="2" r="B1" t="s">
        <v>1</v>
      </c>
    </row>
    <row spans="1:2" r="2">
      <c s="2" r="B2" t="s">
        <v>2</v>
      </c>
    </row>
    <row spans="1:2" r="3">
      <c s="3" r="A3" t="s">
        <v>277</v>
      </c>
    </row>
    <row spans="1:2" r="4">
      <c s="4" r="A4" t="s">
        <v>201</v>
      </c>
      <c s="4" r="B4" t="s">
        <v>278</v>
      </c>
    </row>
    <row spans="1:2" r="5">
      <c s="4" r="A5" t="s">
        <v>279</v>
      </c>
      <c s="4" r="B5"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81</v>
      </c>
      <c s="2" r="B1" t="s">
        <v>1</v>
      </c>
    </row>
    <row spans="1:2" r="2">
      <c s="2" r="B2" t="s">
        <v>2</v>
      </c>
    </row>
    <row spans="1:2" r="3">
      <c s="3" r="A3" t="s">
        <v>282</v>
      </c>
    </row>
    <row spans="1:2" r="4">
      <c s="4" r="A4" t="s">
        <v>283</v>
      </c>
      <c s="4" r="B4" t="s">
        <v>284</v>
      </c>
    </row>
    <row spans="1:2" r="5">
      <c s="4" r="A5" t="s">
        <v>285</v>
      </c>
      <c s="4" r="B5" t="s">
        <v>286</v>
      </c>
    </row>
    <row spans="1:2" r="6">
      <c s="4" r="A6" t="s">
        <v>287</v>
      </c>
      <c s="4" r="B6"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9</v>
      </c>
      <c s="2" r="B1" t="s">
        <v>1</v>
      </c>
    </row>
    <row spans="1:2" r="2">
      <c s="2" r="B2" t="s">
        <v>2</v>
      </c>
    </row>
    <row spans="1:2" r="3">
      <c s="3" r="A3" t="s">
        <v>290</v>
      </c>
    </row>
    <row spans="1:2" r="4">
      <c s="4" r="A4" t="s">
        <v>291</v>
      </c>
      <c s="4" r="B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293</v>
      </c>
      <c s="2" r="B1" t="s">
        <v>1</v>
      </c>
    </row>
    <row spans="1:2" r="2">
      <c s="2" r="B2" t="s">
        <v>2</v>
      </c>
    </row>
    <row spans="1:2" r="3">
      <c s="4" r="A3" t="s">
        <v>294</v>
      </c>
      <c s="4" r="B3" t="s">
        <v>295</v>
      </c>
    </row>
    <row spans="1:2" r="4">
      <c s="4" r="A4" t="s">
        <v>296</v>
      </c>
    </row>
    <row spans="1:2" r="5">
      <c s="4" r="A5" t="s">
        <v>297</v>
      </c>
      <c s="4" r="B5" t="s">
        <v>298</v>
      </c>
    </row>
    <row spans="1:2" r="6">
      <c s="4" r="A6" t="s">
        <v>299</v>
      </c>
    </row>
    <row spans="1:2" r="7">
      <c s="4" r="A7" t="s">
        <v>297</v>
      </c>
      <c s="4" r="B7" t="s">
        <v>300</v>
      </c>
    </row>
    <row spans="1:2" r="8">
      <c s="4" r="A8" t="s">
        <v>301</v>
      </c>
    </row>
    <row spans="1:2" r="9">
      <c s="4" r="A9" t="s">
        <v>297</v>
      </c>
      <c s="4" r="B9"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03</v>
      </c>
      <c s="2" r="B1" t="s">
        <v>1</v>
      </c>
    </row>
    <row spans="1:2" r="2">
      <c s="2" r="B2" t="s">
        <v>2</v>
      </c>
    </row>
    <row spans="1:2" r="3">
      <c s="3" r="A3" t="s">
        <v>304</v>
      </c>
    </row>
    <row spans="1:2" r="4">
      <c s="4" r="A4" t="s">
        <v>37</v>
      </c>
      <c s="4" r="B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s="1" r="A1" t="s">
        <v>306</v>
      </c>
      <c s="2" r="B1" t="s">
        <v>1</v>
      </c>
      <c s="2" r="D1" t="s">
        <v>307</v>
      </c>
    </row>
    <row spans="1:4" r="2">
      <c s="2" r="B2" t="s">
        <v>2</v>
      </c>
      <c s="2" r="C2" t="s">
        <v>91</v>
      </c>
      <c s="2" r="D2" t="s">
        <v>28</v>
      </c>
    </row>
    <row spans="1:4" r="3">
      <c s="3" r="A3" t="s">
        <v>308</v>
      </c>
    </row>
    <row spans="1:4" r="4">
      <c s="4" r="A4" t="s">
        <v>309</v>
      </c>
      <c s="7" r="B4" t="n">
        <v>704655</v>
      </c>
      <c s="7" r="C4" t="n">
        <v>189635</v>
      </c>
    </row>
    <row spans="1:4" r="5">
      <c s="4" r="A5" t="s">
        <v>111</v>
      </c>
      <c s="6" r="B5" t="n">
        <v>-1795248</v>
      </c>
      <c s="7" r="C5" t="n">
        <v>-6594125</v>
      </c>
      <c s="7" r="D5" t="n">
        <v>-7642260</v>
      </c>
    </row>
    <row spans="1:4" r="6">
      <c s="4" r="A6" t="s">
        <v>310</v>
      </c>
      <c s="7" r="B6" t="n">
        <v>-56608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s="1" r="A1" t="s">
        <v>311</v>
      </c>
      <c s="2" r="B1" t="s">
        <v>1</v>
      </c>
    </row>
    <row spans="1:2" r="2">
      <c s="2" r="B2" t="s">
        <v>2</v>
      </c>
    </row>
    <row spans="1:2" r="3">
      <c s="4" r="A3" t="s">
        <v>312</v>
      </c>
    </row>
    <row spans="1:2" r="4">
      <c s="4" r="A4" t="s">
        <v>313</v>
      </c>
      <c s="4" r="B4" t="s">
        <v>314</v>
      </c>
    </row>
    <row spans="1:2" r="5">
      <c s="4" r="A5" t="s">
        <v>315</v>
      </c>
    </row>
    <row spans="1:2" r="6">
      <c s="4" r="A6" t="s">
        <v>313</v>
      </c>
      <c s="4" r="B6" t="s">
        <v>316</v>
      </c>
    </row>
    <row spans="1:2" r="7">
      <c s="4" r="A7" t="s">
        <v>317</v>
      </c>
    </row>
    <row spans="1:2" r="8">
      <c s="4" r="A8" t="s">
        <v>313</v>
      </c>
      <c s="4" r="B8" t="s">
        <v>316</v>
      </c>
    </row>
    <row spans="1:2" r="9">
      <c s="4" r="A9" t="s">
        <v>318</v>
      </c>
    </row>
    <row spans="1:2" r="10">
      <c s="4" r="A10" t="s">
        <v>313</v>
      </c>
      <c s="4" r="B10"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20</v>
      </c>
      <c s="2" r="B1" t="s">
        <v>2</v>
      </c>
      <c s="2" r="C1" t="s">
        <v>28</v>
      </c>
    </row>
    <row spans="1:3" r="2">
      <c s="3" r="A2" t="s">
        <v>321</v>
      </c>
    </row>
    <row spans="1:3" r="3">
      <c s="4" r="A3" t="s">
        <v>322</v>
      </c>
      <c s="7" r="B3" t="n">
        <v>12403</v>
      </c>
      <c s="7" r="C3" t="n">
        <v>236594</v>
      </c>
    </row>
    <row spans="1:3" r="4">
      <c s="4" r="A4" t="s">
        <v>323</v>
      </c>
      <c s="6" r="B4" t="n">
        <v>118559</v>
      </c>
    </row>
    <row spans="1:3" r="5">
      <c s="4" r="A5" t="s">
        <v>324</v>
      </c>
      <c s="7" r="B5" t="n">
        <v>130962</v>
      </c>
      <c s="7" r="C5" t="n">
        <v>451322</v>
      </c>
    </row>
    <row spans="1:3" r="6">
      <c s="4" r="A6" t="s">
        <v>325</v>
      </c>
    </row>
    <row spans="1:3" r="7">
      <c s="4" r="A7" t="s">
        <v>326</v>
      </c>
      <c s="4" r="B7" t="s">
        <v>45</v>
      </c>
    </row>
    <row spans="1:3" r="8">
      <c s="4" r="A8" t="s">
        <v>327</v>
      </c>
      <c s="4" r="B8" t="s">
        <v>45</v>
      </c>
    </row>
    <row spans="1:3" r="9">
      <c s="3" r="A9" t="s">
        <v>321</v>
      </c>
    </row>
    <row spans="1:3" r="10">
      <c s="4" r="A10" t="s">
        <v>322</v>
      </c>
      <c s="4" r="B10" t="s">
        <v>45</v>
      </c>
    </row>
    <row spans="1:3" r="11">
      <c s="4" r="A11" t="s">
        <v>323</v>
      </c>
      <c s="4" r="B11" t="s">
        <v>45</v>
      </c>
    </row>
    <row spans="1:3" r="12">
      <c s="4" r="A12" t="s">
        <v>324</v>
      </c>
      <c s="4" r="B12" t="s">
        <v>45</v>
      </c>
    </row>
    <row spans="1:3" r="13">
      <c s="4" r="A13" t="s">
        <v>328</v>
      </c>
    </row>
    <row spans="1:3" r="14">
      <c s="4" r="A14" t="s">
        <v>326</v>
      </c>
      <c s="4" r="B14" t="s">
        <v>45</v>
      </c>
    </row>
    <row spans="1:3" r="15">
      <c s="4" r="A15" t="s">
        <v>327</v>
      </c>
      <c s="4" r="B15" t="s">
        <v>45</v>
      </c>
    </row>
    <row spans="1:3" r="16">
      <c s="3" r="A16" t="s">
        <v>321</v>
      </c>
    </row>
    <row spans="1:3" r="17">
      <c s="4" r="A17" t="s">
        <v>322</v>
      </c>
      <c s="4" r="B17" t="s">
        <v>45</v>
      </c>
    </row>
    <row spans="1:3" r="18">
      <c s="4" r="A18" t="s">
        <v>323</v>
      </c>
      <c s="4" r="B18" t="s">
        <v>45</v>
      </c>
    </row>
    <row spans="1:3" r="19">
      <c s="4" r="A19" t="s">
        <v>324</v>
      </c>
      <c s="4" r="B19" t="s">
        <v>45</v>
      </c>
    </row>
    <row spans="1:3" r="20">
      <c s="4" r="A20" t="s">
        <v>329</v>
      </c>
    </row>
    <row spans="1:3" r="21">
      <c s="4" r="A21" t="s">
        <v>326</v>
      </c>
      <c s="4" r="B21" t="s">
        <v>45</v>
      </c>
    </row>
    <row spans="1:3" r="22">
      <c s="4" r="A22" t="s">
        <v>327</v>
      </c>
      <c s="4" r="B22" t="s">
        <v>45</v>
      </c>
    </row>
    <row spans="1:3" r="23">
      <c s="3" r="A23" t="s">
        <v>321</v>
      </c>
    </row>
    <row spans="1:3" r="24">
      <c s="4" r="A24" t="s">
        <v>322</v>
      </c>
      <c s="7" r="B24" t="n">
        <v>12403</v>
      </c>
    </row>
    <row spans="1:3" r="25">
      <c s="4" r="A25" t="s">
        <v>323</v>
      </c>
      <c s="6" r="B25" t="n">
        <v>118559</v>
      </c>
    </row>
    <row spans="1:3" r="26">
      <c s="4" r="A26" t="s">
        <v>324</v>
      </c>
      <c s="7" r="B26" t="n">
        <v>1309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330</v>
      </c>
      <c s="2" r="B1" t="s">
        <v>1</v>
      </c>
    </row>
    <row spans="1:2" r="2">
      <c s="2" r="B2" t="s">
        <v>331</v>
      </c>
    </row>
    <row spans="1:2" r="3">
      <c s="4" r="A3" t="s">
        <v>332</v>
      </c>
      <c s="7" r="B3" t="n">
        <v>451322</v>
      </c>
    </row>
    <row spans="1:2" r="4">
      <c s="4" r="A4" t="s">
        <v>333</v>
      </c>
      <c s="4" r="B4" t="s">
        <v>45</v>
      </c>
    </row>
    <row spans="1:2" r="5">
      <c s="4" r="A5" t="s">
        <v>334</v>
      </c>
      <c s="7" r="B5" t="n">
        <v>-320360</v>
      </c>
    </row>
    <row spans="1:2" r="6">
      <c s="4" r="A6" t="s">
        <v>335</v>
      </c>
      <c s="6" r="B6" t="n">
        <v>130962</v>
      </c>
    </row>
    <row spans="1:2" r="7">
      <c s="4" r="A7" t="s">
        <v>329</v>
      </c>
    </row>
    <row spans="1:2" r="8">
      <c s="4" r="A8" t="s">
        <v>335</v>
      </c>
      <c s="7" r="B8" t="n">
        <v>130962</v>
      </c>
    </row>
    <row spans="1:2" r="9">
      <c s="4" r="A9" t="s">
        <v>336</v>
      </c>
    </row>
    <row spans="1:2" r="10">
      <c s="4" r="A10" t="s">
        <v>333</v>
      </c>
      <c s="4" r="B10" t="s">
        <v>45</v>
      </c>
    </row>
    <row spans="1:2" r="11">
      <c s="4" r="A11" t="s">
        <v>334</v>
      </c>
      <c s="7" r="B11" t="n">
        <v>-224191</v>
      </c>
    </row>
    <row spans="1:2" r="12">
      <c s="4" r="A12" t="s">
        <v>337</v>
      </c>
    </row>
    <row spans="1:2" r="13">
      <c s="4" r="A13" t="s">
        <v>332</v>
      </c>
      <c s="7" r="B13" t="n">
        <v>236594</v>
      </c>
    </row>
    <row spans="1:2" r="14">
      <c s="4" r="A14" t="s">
        <v>333</v>
      </c>
      <c s="4" r="B14" t="s">
        <v>45</v>
      </c>
    </row>
    <row spans="1:2" r="15">
      <c s="4" r="A15" t="s">
        <v>334</v>
      </c>
      <c s="7" r="B15" t="n">
        <v>-96169</v>
      </c>
    </row>
    <row spans="1:2" r="16">
      <c s="4" r="A16" t="s">
        <v>335</v>
      </c>
      <c s="7" r="B16" t="n">
        <v>118559</v>
      </c>
    </row>
    <row spans="1:2" r="17">
      <c s="4" r="A17" t="s">
        <v>338</v>
      </c>
    </row>
    <row spans="1:2" r="18">
      <c s="4" r="A18" t="s">
        <v>333</v>
      </c>
      <c s="4" r="B18" t="s">
        <v>45</v>
      </c>
    </row>
    <row spans="1:2" r="19">
      <c s="4" r="A19" t="s">
        <v>334</v>
      </c>
      <c s="7" r="B19" t="n">
        <v>-96169</v>
      </c>
    </row>
    <row spans="1:2" r="20">
      <c s="4" r="A20" t="s">
        <v>339</v>
      </c>
    </row>
    <row spans="1:2" r="21">
      <c s="4" r="A21" t="s">
        <v>332</v>
      </c>
      <c s="7" r="B21" t="n">
        <v>214728</v>
      </c>
    </row>
    <row spans="1:2" r="22">
      <c s="4" r="A22" t="s">
        <v>333</v>
      </c>
      <c s="4" r="B22" t="s">
        <v>45</v>
      </c>
    </row>
    <row spans="1:2" r="23">
      <c s="4" r="A23" t="s">
        <v>334</v>
      </c>
      <c s="7" r="B23" t="n">
        <v>-224191</v>
      </c>
    </row>
    <row spans="1:2" r="24">
      <c s="4" r="A24" t="s">
        <v>335</v>
      </c>
      <c s="7" r="B24" t="n">
        <v>124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0</v>
      </c>
      <c s="2" r="B1" t="s">
        <v>1</v>
      </c>
    </row>
    <row spans="1:3" r="2">
      <c s="2" r="B2" t="s">
        <v>2</v>
      </c>
      <c s="2" r="C2" t="s">
        <v>91</v>
      </c>
    </row>
    <row spans="1:3" r="3">
      <c s="3" r="A3" t="s">
        <v>341</v>
      </c>
    </row>
    <row spans="1:3" r="4">
      <c s="4" r="A4" t="s">
        <v>342</v>
      </c>
      <c s="7" r="B4" t="n">
        <v>-1795248</v>
      </c>
      <c s="7" r="C4" t="n">
        <v>-6594125</v>
      </c>
    </row>
    <row spans="1:3" r="5">
      <c s="4" r="A5" t="s">
        <v>343</v>
      </c>
      <c s="6" r="B5" t="n">
        <v>67987870</v>
      </c>
      <c s="6" r="C5" t="n">
        <v>32482799</v>
      </c>
    </row>
    <row spans="1:3" r="6">
      <c s="4" r="A6" t="s">
        <v>344</v>
      </c>
      <c s="9" r="B6" t="n">
        <v>-0.03</v>
      </c>
      <c s="9" r="C6" t="n">
        <v>-0.2</v>
      </c>
    </row>
    <row spans="1:3" r="7">
      <c s="3" r="A7" t="s">
        <v>345</v>
      </c>
    </row>
    <row spans="1:3" r="8">
      <c s="4" r="A8" t="s">
        <v>346</v>
      </c>
      <c s="6" r="B8" t="n">
        <v>17999995</v>
      </c>
      <c s="4" r="C8" t="s">
        <v>45</v>
      </c>
    </row>
    <row spans="1:3" r="9">
      <c s="4" r="A9" t="s">
        <v>347</v>
      </c>
      <c s="6" r="B9" t="n">
        <v>1435598</v>
      </c>
      <c s="4" r="C9" t="s">
        <v>45</v>
      </c>
    </row>
    <row spans="1:3" r="10">
      <c s="4" r="A10" t="s">
        <v>348</v>
      </c>
      <c s="7" r="B10" t="n">
        <v>10044187</v>
      </c>
      <c s="4" r="C10" t="s">
        <v>45</v>
      </c>
    </row>
    <row spans="1:3" r="11">
      <c s="4" r="A11" t="s">
        <v>349</v>
      </c>
      <c s="6" r="B11" t="n">
        <v>17151009</v>
      </c>
      <c s="4" r="C11" t="s">
        <v>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1</v>
      </c>
      <c s="2" r="B1" t="s">
        <v>2</v>
      </c>
      <c s="2" r="C1" t="s">
        <v>28</v>
      </c>
    </row>
    <row spans="1:3" r="2">
      <c s="3" r="A2" t="s">
        <v>29</v>
      </c>
    </row>
    <row spans="1:3" r="3">
      <c s="4" r="A3" t="s">
        <v>72</v>
      </c>
      <c s="7" r="B3" t="n">
        <v>25000</v>
      </c>
      <c s="7" r="C3" t="n">
        <v>0</v>
      </c>
    </row>
    <row spans="1:3" r="4">
      <c s="4" r="A4" t="s">
        <v>73</v>
      </c>
      <c s="6" r="B4" t="n">
        <v>7564</v>
      </c>
      <c s="6" r="C4" t="n">
        <v>0</v>
      </c>
    </row>
    <row spans="1:3" r="5">
      <c s="4" r="A5" t="s">
        <v>74</v>
      </c>
      <c s="6" r="B5" t="n">
        <v>152288</v>
      </c>
      <c s="6" r="C5" t="n">
        <v>0</v>
      </c>
    </row>
    <row spans="1:3" r="6">
      <c s="3" r="A6" t="s">
        <v>42</v>
      </c>
    </row>
    <row spans="1:3" r="7">
      <c s="4" r="A7" t="s">
        <v>75</v>
      </c>
      <c s="6" r="B7" t="n">
        <v>1357433</v>
      </c>
      <c s="6" r="C7" t="n">
        <v>1310854</v>
      </c>
    </row>
    <row spans="1:3" r="8">
      <c s="4" r="A8" t="s">
        <v>76</v>
      </c>
      <c s="6" r="B8" t="n">
        <v>60311</v>
      </c>
      <c s="6" r="C8" t="n">
        <v>124766</v>
      </c>
    </row>
    <row spans="1:3" r="9">
      <c s="4" r="A9" t="s">
        <v>77</v>
      </c>
      <c s="6" r="B9" t="n">
        <v>135165</v>
      </c>
      <c s="6" r="C9" t="n">
        <v>0</v>
      </c>
    </row>
    <row spans="1:3" r="10">
      <c s="3" r="A10" t="s">
        <v>55</v>
      </c>
    </row>
    <row spans="1:3" r="11">
      <c s="4" r="A11" t="s">
        <v>75</v>
      </c>
      <c s="7" r="B11" t="n">
        <v>0</v>
      </c>
      <c s="7" r="C11" t="n">
        <v>580115</v>
      </c>
    </row>
    <row spans="1:3" r="12">
      <c s="3" r="A12" t="s">
        <v>61</v>
      </c>
    </row>
    <row spans="1:3" r="13">
      <c s="4" r="A13" t="s">
        <v>78</v>
      </c>
      <c s="8" r="B13" t="n">
        <v>0.001</v>
      </c>
      <c s="8" r="C13" t="n">
        <v>0.001</v>
      </c>
    </row>
    <row spans="1:3" r="14">
      <c s="4" r="A14" t="s">
        <v>79</v>
      </c>
      <c s="6" r="B14" t="n">
        <v>40000000</v>
      </c>
      <c s="6" r="C14" t="n">
        <v>40000000</v>
      </c>
    </row>
    <row spans="1:3" r="15">
      <c s="4" r="A15" t="s">
        <v>80</v>
      </c>
      <c s="6" r="B15" t="n">
        <v>17999995</v>
      </c>
      <c s="6" r="C15" t="n">
        <v>17999995</v>
      </c>
    </row>
    <row spans="1:3" r="16">
      <c s="4" r="A16" t="s">
        <v>81</v>
      </c>
      <c s="6" r="B16" t="n">
        <v>17999995</v>
      </c>
      <c s="6" r="C16" t="n">
        <v>17999995</v>
      </c>
    </row>
    <row spans="1:3" r="17">
      <c s="4" r="A17" t="s">
        <v>82</v>
      </c>
      <c s="8" r="B17" t="n">
        <v>0.001</v>
      </c>
      <c s="8" r="C17" t="n">
        <v>0.001</v>
      </c>
    </row>
    <row spans="1:3" r="18">
      <c s="4" r="A18" t="s">
        <v>83</v>
      </c>
      <c s="6" r="B18" t="n">
        <v>4000000</v>
      </c>
      <c s="6" r="C18" t="n">
        <v>4000000</v>
      </c>
    </row>
    <row spans="1:3" r="19">
      <c s="4" r="A19" t="s">
        <v>84</v>
      </c>
      <c s="6" r="B19" t="n">
        <v>1435598</v>
      </c>
      <c s="6" r="C19" t="n">
        <v>1435598</v>
      </c>
    </row>
    <row spans="1:3" r="20">
      <c s="4" r="A20" t="s">
        <v>85</v>
      </c>
      <c s="6" r="B20" t="n">
        <v>1435598</v>
      </c>
      <c s="6" r="C20" t="n">
        <v>1435598</v>
      </c>
    </row>
    <row spans="1:3" r="21">
      <c s="4" r="A21" t="s">
        <v>86</v>
      </c>
      <c s="8" r="B21" t="n">
        <v>0.001</v>
      </c>
      <c s="8" r="C21" t="n">
        <v>0.001</v>
      </c>
    </row>
    <row spans="1:3" r="22">
      <c s="4" r="A22" t="s">
        <v>87</v>
      </c>
      <c s="6" r="B22" t="n">
        <v>300000000</v>
      </c>
      <c s="6" r="C22" t="n">
        <v>300000000</v>
      </c>
    </row>
    <row spans="1:3" r="23">
      <c s="4" r="A23" t="s">
        <v>88</v>
      </c>
      <c s="6" r="B23" t="n">
        <v>65888923</v>
      </c>
      <c s="6" r="C23" t="n">
        <v>52268504</v>
      </c>
    </row>
    <row spans="1:3" r="24">
      <c s="4" r="A24" t="s">
        <v>89</v>
      </c>
      <c s="6" r="B24" t="n">
        <v>65888923</v>
      </c>
      <c s="6" r="C24" t="n">
        <v>522685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350</v>
      </c>
      <c s="2" r="B1" t="s">
        <v>1</v>
      </c>
    </row>
    <row spans="1:4" r="2">
      <c s="2" r="B2" t="s">
        <v>2</v>
      </c>
      <c s="2" r="C2" t="s">
        <v>91</v>
      </c>
      <c s="2" r="D2" t="s">
        <v>28</v>
      </c>
    </row>
    <row spans="1:4" r="3">
      <c s="4" r="A3" t="s">
        <v>351</v>
      </c>
      <c s="4" r="B3" t="s">
        <v>352</v>
      </c>
    </row>
    <row spans="1:4" r="4">
      <c s="4" r="A4" t="s">
        <v>107</v>
      </c>
      <c s="7" r="B4" t="n">
        <v>96169</v>
      </c>
      <c s="7" r="C4" t="n">
        <v>-1375001</v>
      </c>
    </row>
    <row spans="1:4" r="5">
      <c s="4" r="A5" t="s">
        <v>53</v>
      </c>
      <c s="6" r="B5" t="n">
        <v>118559</v>
      </c>
      <c s="7" r="D5" t="n">
        <v>214728</v>
      </c>
    </row>
    <row spans="1:4" r="6">
      <c s="4" r="A6" t="s">
        <v>52</v>
      </c>
      <c s="6" r="B6" t="n">
        <v>12403</v>
      </c>
      <c s="7" r="D6" t="n">
        <v>236594</v>
      </c>
    </row>
    <row spans="1:4" r="7">
      <c s="4" r="A7" t="s">
        <v>353</v>
      </c>
      <c s="6" r="B7" t="n">
        <v>1494</v>
      </c>
      <c s="6" r="C7" t="n">
        <v>510</v>
      </c>
    </row>
    <row spans="1:4" r="8">
      <c s="4" r="A8" t="s">
        <v>354</v>
      </c>
      <c s="7" r="B8" t="n">
        <v>224191</v>
      </c>
      <c s="7" r="C8" t="n">
        <v>-1255461</v>
      </c>
    </row>
    <row spans="1:4" r="9">
      <c s="4" r="A9" t="s">
        <v>355</v>
      </c>
    </row>
    <row spans="1:4" r="10">
      <c s="4" r="A10" t="s">
        <v>356</v>
      </c>
      <c s="6" r="B10" t="n">
        <v>7633342</v>
      </c>
    </row>
    <row spans="1:4" r="11">
      <c s="4" r="A11" t="s">
        <v>357</v>
      </c>
    </row>
    <row spans="1:4" r="12">
      <c s="4" r="A12" t="s">
        <v>356</v>
      </c>
      <c s="6" r="B12" t="n">
        <v>176000</v>
      </c>
    </row>
    <row spans="1:4" r="13">
      <c s="4" r="A13" t="s">
        <v>358</v>
      </c>
    </row>
    <row spans="1:4" r="14">
      <c s="4" r="A14" t="s">
        <v>359</v>
      </c>
      <c s="4" r="B14" t="s">
        <v>360</v>
      </c>
    </row>
    <row spans="1:4" r="15">
      <c s="4" r="A15" t="s">
        <v>361</v>
      </c>
    </row>
    <row spans="1:4" r="16">
      <c s="4" r="A16" t="s">
        <v>359</v>
      </c>
      <c s="4" r="B16" t="s">
        <v>360</v>
      </c>
    </row>
    <row spans="1:4" r="17">
      <c s="4" r="A17" t="s">
        <v>362</v>
      </c>
    </row>
    <row spans="1:4" r="18">
      <c s="4" r="A18" t="s">
        <v>359</v>
      </c>
      <c s="4" r="B18" t="s">
        <v>3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363</v>
      </c>
      <c s="2" r="B1" t="s">
        <v>2</v>
      </c>
      <c s="2" r="C1" t="s">
        <v>28</v>
      </c>
    </row>
    <row spans="1:3" r="2">
      <c s="4" r="A2" t="s">
        <v>364</v>
      </c>
      <c s="7" r="B2" t="n">
        <v>42833</v>
      </c>
      <c s="7" r="C2" t="n">
        <v>42833</v>
      </c>
    </row>
    <row spans="1:3" r="3">
      <c s="4" r="A3" t="s">
        <v>365</v>
      </c>
      <c s="6" r="B3" t="n">
        <v>-7564</v>
      </c>
      <c s="6" r="C3" t="n">
        <v>-4600</v>
      </c>
    </row>
    <row spans="1:3" r="4">
      <c s="4" r="A4" t="s">
        <v>366</v>
      </c>
      <c s="6" r="B4" t="n">
        <v>35269</v>
      </c>
      <c s="6" r="C4" t="n">
        <v>38233</v>
      </c>
    </row>
    <row spans="1:3" r="5">
      <c s="4" r="A5" t="s">
        <v>367</v>
      </c>
    </row>
    <row spans="1:3" r="6">
      <c s="4" r="A6" t="s">
        <v>364</v>
      </c>
      <c s="6" r="B6" t="n">
        <v>24599</v>
      </c>
      <c s="6" r="C6" t="n">
        <v>24599</v>
      </c>
    </row>
    <row spans="1:3" r="7">
      <c s="4" r="A7" t="s">
        <v>368</v>
      </c>
    </row>
    <row spans="1:3" r="8">
      <c s="4" r="A8" t="s">
        <v>364</v>
      </c>
      <c s="7" r="B8" t="n">
        <v>18234</v>
      </c>
      <c s="7" r="C8" t="n">
        <v>182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369</v>
      </c>
      <c s="2" r="B1" t="s">
        <v>1</v>
      </c>
    </row>
    <row spans="1:3" r="2">
      <c s="2" r="B2" t="s">
        <v>2</v>
      </c>
      <c s="2" r="C2" t="s">
        <v>91</v>
      </c>
    </row>
    <row spans="1:3" r="3">
      <c s="3" r="A3" t="s">
        <v>370</v>
      </c>
    </row>
    <row spans="1:3" r="4">
      <c s="4" r="A4" t="s">
        <v>371</v>
      </c>
      <c s="7" r="B4" t="n">
        <v>2964</v>
      </c>
      <c s="7" r="C4" t="n">
        <v>8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r="A1" t="s">
        <v>372</v>
      </c>
      <c s="2" r="B1" t="s">
        <v>1</v>
      </c>
    </row>
    <row spans="1:3" r="2">
      <c s="2" r="B2" t="s">
        <v>2</v>
      </c>
      <c s="2" r="C2" t="s">
        <v>28</v>
      </c>
    </row>
    <row spans="1:3" r="3">
      <c s="4" r="A3" t="s">
        <v>373</v>
      </c>
      <c s="7" r="B3" t="n">
        <v>-152288</v>
      </c>
      <c s="7" r="C3" t="n">
        <v>-83333</v>
      </c>
    </row>
    <row spans="1:3" r="4">
      <c s="4" r="A4" t="s">
        <v>374</v>
      </c>
      <c s="7" r="B4" t="n">
        <v>541353</v>
      </c>
      <c s="6" r="C4" t="n">
        <v>520657</v>
      </c>
    </row>
    <row spans="1:3" r="5">
      <c s="4" r="A5" t="s">
        <v>375</v>
      </c>
    </row>
    <row spans="1:3" r="6">
      <c s="4" r="A6" t="s">
        <v>376</v>
      </c>
      <c s="4" r="B6" t="s">
        <v>316</v>
      </c>
    </row>
    <row spans="1:3" r="7">
      <c s="4" r="A7" t="s">
        <v>377</v>
      </c>
      <c s="7" r="B7" t="n">
        <v>193641</v>
      </c>
      <c s="6" r="C7" t="n">
        <v>103990</v>
      </c>
    </row>
    <row spans="1:3" r="8">
      <c s="4" r="A8" t="s">
        <v>378</v>
      </c>
    </row>
    <row spans="1:3" r="9">
      <c s="4" r="A9" t="s">
        <v>376</v>
      </c>
      <c s="4" r="B9" t="s">
        <v>379</v>
      </c>
    </row>
    <row spans="1:3" r="10">
      <c s="4" r="A10" t="s">
        <v>377</v>
      </c>
      <c s="7" r="B10" t="n">
        <v>500000</v>
      </c>
      <c s="7" r="C10" t="n">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80</v>
      </c>
      <c s="2" r="B1" t="s">
        <v>2</v>
      </c>
      <c s="2" r="C1" t="s">
        <v>28</v>
      </c>
    </row>
    <row spans="1:3" r="2">
      <c s="3" r="A2" t="s">
        <v>381</v>
      </c>
    </row>
    <row spans="1:3" r="3">
      <c s="6" r="A3" t="n">
        <v>2016</v>
      </c>
      <c s="7" r="B3" t="n">
        <v>216546</v>
      </c>
    </row>
    <row spans="1:3" r="4">
      <c s="6" r="A4" t="n">
        <v>2017</v>
      </c>
      <c s="6" r="B4" t="n">
        <v>205395</v>
      </c>
    </row>
    <row spans="1:3" r="5">
      <c s="6" r="A5" t="n">
        <v>2018</v>
      </c>
      <c s="6" r="B5" t="n">
        <v>38729</v>
      </c>
    </row>
    <row spans="1:3" r="6">
      <c s="6" r="A6" t="n">
        <v>2019</v>
      </c>
      <c s="6" r="B6" t="n">
        <v>38729</v>
      </c>
    </row>
    <row spans="1:3" r="7">
      <c s="6" r="A7" t="n">
        <v>2020</v>
      </c>
      <c s="6" r="B7" t="n">
        <v>38729</v>
      </c>
    </row>
    <row spans="1:3" r="8">
      <c s="4" r="A8" t="s">
        <v>382</v>
      </c>
      <c s="6" r="B8" t="n">
        <v>3225</v>
      </c>
    </row>
    <row spans="1:3" r="9">
      <c s="4" r="A9" t="s">
        <v>374</v>
      </c>
      <c s="7" r="B9" t="n">
        <v>541353</v>
      </c>
      <c s="7" r="C9" t="n">
        <v>5206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383</v>
      </c>
      <c s="2" r="B1" t="s">
        <v>1</v>
      </c>
    </row>
    <row spans="1:3" r="2">
      <c s="2" r="B2" t="s">
        <v>2</v>
      </c>
      <c s="2" r="C2" t="s">
        <v>91</v>
      </c>
    </row>
    <row spans="1:3" r="3">
      <c s="3" r="A3" t="s">
        <v>384</v>
      </c>
    </row>
    <row spans="1:3" r="4">
      <c s="4" r="A4" t="s">
        <v>385</v>
      </c>
      <c s="7" r="B4" t="n">
        <v>68954</v>
      </c>
      <c s="7" r="C4" t="n">
        <v>0</v>
      </c>
    </row>
    <row spans="1:3" r="5">
      <c s="4" r="A5" t="s">
        <v>386</v>
      </c>
      <c s="7" r="B5" t="n">
        <v>89651</v>
      </c>
      <c s="7" r="C5" t="n">
        <v>1039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87</v>
      </c>
      <c s="2" r="B1" t="s">
        <v>1</v>
      </c>
    </row>
    <row spans="1:3" r="2">
      <c s="2" r="B2" t="s">
        <v>2</v>
      </c>
      <c s="2" r="C2" t="s">
        <v>28</v>
      </c>
    </row>
    <row spans="1:3" r="3">
      <c s="3" r="A3" t="s">
        <v>388</v>
      </c>
    </row>
    <row spans="1:3" r="4">
      <c s="4" r="A4" t="s">
        <v>348</v>
      </c>
      <c s="7" r="B4" t="n">
        <v>1583567</v>
      </c>
      <c s="7" r="C4" t="n">
        <v>790146</v>
      </c>
    </row>
    <row spans="1:3" r="5">
      <c s="4" r="A5" t="s">
        <v>389</v>
      </c>
      <c s="6" r="B5" t="n">
        <v>539689</v>
      </c>
      <c s="6" r="C5" t="n">
        <v>375234</v>
      </c>
    </row>
    <row spans="1:3" r="6">
      <c s="4" r="A6" t="s">
        <v>390</v>
      </c>
      <c s="6" r="B6" t="n">
        <v>223835</v>
      </c>
      <c s="6" r="C6" t="n">
        <v>170000</v>
      </c>
    </row>
    <row spans="1:3" r="7">
      <c s="4" r="A7" t="s">
        <v>391</v>
      </c>
      <c s="6" r="B7" t="n">
        <v>179300</v>
      </c>
    </row>
    <row spans="1:3" r="8">
      <c s="3" r="A8" t="s">
        <v>392</v>
      </c>
    </row>
    <row spans="1:3" r="9">
      <c s="4" r="A9" t="s">
        <v>50</v>
      </c>
      <c s="6" r="B9" t="n">
        <v>493232</v>
      </c>
      <c s="6" r="C9" t="n">
        <v>320002</v>
      </c>
    </row>
    <row spans="1:3" r="10">
      <c s="4" r="A10" t="s">
        <v>393</v>
      </c>
      <c s="7" r="B10" t="n">
        <v>125098</v>
      </c>
      <c s="6" r="C10" t="n">
        <v>39424</v>
      </c>
    </row>
    <row spans="1:3" r="11">
      <c s="4" r="A11" t="s">
        <v>348</v>
      </c>
      <c s="4" r="B11" t="s">
        <v>45</v>
      </c>
      <c s="6" r="C11" t="n">
        <v>209885</v>
      </c>
    </row>
    <row spans="1:3" r="12">
      <c s="4" r="A12" t="s">
        <v>391</v>
      </c>
      <c s="7" r="B12" t="n">
        <v>31297</v>
      </c>
      <c s="7" r="C12" t="n">
        <v>35681</v>
      </c>
    </row>
    <row spans="1:3" r="13">
      <c s="4" r="A13" t="s">
        <v>394</v>
      </c>
    </row>
    <row spans="1:3" r="14">
      <c s="3" r="A14" t="s">
        <v>388</v>
      </c>
    </row>
    <row spans="1:3" r="15">
      <c s="4" r="A15" t="s">
        <v>348</v>
      </c>
      <c s="6" r="B15" t="n">
        <v>2365000</v>
      </c>
    </row>
    <row spans="1:3" r="16">
      <c s="3" r="A16" t="s">
        <v>392</v>
      </c>
    </row>
    <row spans="1:3" r="17">
      <c s="4" r="A17" t="s">
        <v>393</v>
      </c>
      <c s="7" r="B17" t="n">
        <v>69174</v>
      </c>
    </row>
    <row spans="1:3" r="18">
      <c s="4" r="A18" t="s">
        <v>348</v>
      </c>
      <c s="4" r="B18" t="s">
        <v>45</v>
      </c>
    </row>
    <row spans="1:3" r="19">
      <c s="4" r="A19" t="s">
        <v>395</v>
      </c>
    </row>
    <row spans="1:3" r="20">
      <c s="4" r="A20" t="s">
        <v>396</v>
      </c>
      <c s="4" r="B20" t="s">
        <v>397</v>
      </c>
    </row>
    <row spans="1:3" r="21">
      <c s="4" r="A21" t="s">
        <v>398</v>
      </c>
    </row>
    <row spans="1:3" r="22">
      <c s="4" r="A22" t="s">
        <v>396</v>
      </c>
      <c s="4" r="B22" t="s">
        <v>399</v>
      </c>
    </row>
    <row spans="1:3" r="23">
      <c s="4" r="A23" t="s">
        <v>400</v>
      </c>
    </row>
    <row spans="1:3" r="24">
      <c s="4" r="A24" t="s">
        <v>401</v>
      </c>
      <c s="4" r="B24" t="s">
        <v>402</v>
      </c>
    </row>
    <row spans="1:3" r="25">
      <c s="4" r="A25" t="s">
        <v>396</v>
      </c>
      <c s="4" r="B25" t="s">
        <v>403</v>
      </c>
    </row>
    <row spans="1:3" r="26">
      <c s="3" r="A26" t="s">
        <v>388</v>
      </c>
    </row>
    <row spans="1:3" r="27">
      <c s="4" r="A27" t="s">
        <v>348</v>
      </c>
      <c s="7" r="B27" t="n">
        <v>176000</v>
      </c>
    </row>
    <row spans="1:3" r="28">
      <c s="3" r="A28" t="s">
        <v>392</v>
      </c>
    </row>
    <row spans="1:3" r="29">
      <c s="4" r="A29" t="s">
        <v>393</v>
      </c>
      <c s="7" r="B29" t="n">
        <v>2594</v>
      </c>
    </row>
    <row spans="1:3" r="30">
      <c s="4" r="A30" t="s">
        <v>348</v>
      </c>
      <c s="4" r="B30" t="s">
        <v>45</v>
      </c>
    </row>
    <row spans="1:3" r="31">
      <c s="4" r="A31" t="s">
        <v>404</v>
      </c>
    </row>
    <row spans="1:3" r="32">
      <c s="4" r="A32" t="s">
        <v>401</v>
      </c>
      <c s="4" r="B32" t="s">
        <v>405</v>
      </c>
    </row>
    <row spans="1:3" r="33">
      <c s="4" r="A33" t="s">
        <v>396</v>
      </c>
      <c s="4" r="B33" t="s">
        <v>406</v>
      </c>
    </row>
    <row spans="1:3" r="34">
      <c s="3" r="A34" t="s">
        <v>388</v>
      </c>
    </row>
    <row spans="1:3" r="35">
      <c s="4" r="A35" t="s">
        <v>348</v>
      </c>
      <c s="7" r="B35" t="n">
        <v>300000</v>
      </c>
    </row>
    <row spans="1:3" r="36">
      <c s="3" r="A36" t="s">
        <v>392</v>
      </c>
    </row>
    <row spans="1:3" r="37">
      <c s="4" r="A37" t="s">
        <v>393</v>
      </c>
      <c s="7" r="B37" t="n">
        <v>9288</v>
      </c>
    </row>
    <row spans="1:3" r="38">
      <c s="4" r="A38" t="s">
        <v>348</v>
      </c>
      <c s="4" r="B38" t="s">
        <v>45</v>
      </c>
    </row>
    <row spans="1:3" r="39">
      <c s="4" r="A39" t="s">
        <v>407</v>
      </c>
    </row>
    <row spans="1:3" r="40">
      <c s="4" r="A40" t="s">
        <v>401</v>
      </c>
      <c s="4" r="B40" t="s">
        <v>408</v>
      </c>
    </row>
    <row spans="1:3" r="41">
      <c s="4" r="A41" t="s">
        <v>396</v>
      </c>
      <c s="4" r="B41" t="s">
        <v>409</v>
      </c>
    </row>
    <row spans="1:3" r="42">
      <c s="3" r="A42" t="s">
        <v>388</v>
      </c>
    </row>
    <row spans="1:3" r="43">
      <c s="4" r="A43" t="s">
        <v>348</v>
      </c>
      <c s="7" r="B43" t="n">
        <v>50000</v>
      </c>
    </row>
    <row spans="1:3" r="44">
      <c s="3" r="A44" t="s">
        <v>392</v>
      </c>
    </row>
    <row spans="1:3" r="45">
      <c s="4" r="A45" t="s">
        <v>393</v>
      </c>
      <c s="7" r="B45" t="n">
        <v>1928</v>
      </c>
    </row>
    <row spans="1:3" r="46">
      <c s="4" r="A46" t="s">
        <v>348</v>
      </c>
      <c s="4" r="B46" t="s">
        <v>45</v>
      </c>
    </row>
    <row spans="1:3" r="47">
      <c s="4" r="A47" t="s">
        <v>410</v>
      </c>
    </row>
    <row spans="1:3" r="48">
      <c s="4" r="A48" t="s">
        <v>401</v>
      </c>
      <c s="4" r="B48" t="s">
        <v>411</v>
      </c>
    </row>
    <row spans="1:3" r="49">
      <c s="4" r="A49" t="s">
        <v>396</v>
      </c>
      <c s="4" r="B49" t="s">
        <v>412</v>
      </c>
    </row>
    <row spans="1:3" r="50">
      <c s="3" r="A50" t="s">
        <v>388</v>
      </c>
    </row>
    <row spans="1:3" r="51">
      <c s="4" r="A51" t="s">
        <v>348</v>
      </c>
      <c s="4" r="B51" t="s">
        <v>45</v>
      </c>
    </row>
    <row spans="1:3" r="52">
      <c s="4" r="A52" t="s">
        <v>389</v>
      </c>
      <c s="7" r="B52" t="n">
        <v>25000</v>
      </c>
    </row>
    <row spans="1:3" r="53">
      <c s="3" r="A53" t="s">
        <v>392</v>
      </c>
    </row>
    <row spans="1:3" r="54">
      <c s="4" r="A54" t="s">
        <v>393</v>
      </c>
      <c s="7" r="B54" t="n">
        <v>10000</v>
      </c>
    </row>
    <row spans="1:3" r="55">
      <c s="4" r="A55" t="s">
        <v>348</v>
      </c>
      <c s="4" r="B55" t="s">
        <v>45</v>
      </c>
    </row>
    <row spans="1:3" r="56">
      <c s="4" r="A56" t="s">
        <v>413</v>
      </c>
    </row>
    <row spans="1:3" r="57">
      <c s="4" r="A57" t="s">
        <v>401</v>
      </c>
      <c s="4" r="B57" t="s">
        <v>411</v>
      </c>
    </row>
    <row spans="1:3" r="58">
      <c s="4" r="A58" t="s">
        <v>396</v>
      </c>
      <c s="4" r="B58" t="s">
        <v>412</v>
      </c>
    </row>
    <row spans="1:3" r="59">
      <c s="3" r="A59" t="s">
        <v>388</v>
      </c>
    </row>
    <row spans="1:3" r="60">
      <c s="4" r="A60" t="s">
        <v>348</v>
      </c>
      <c s="4" r="B60" t="s">
        <v>45</v>
      </c>
    </row>
    <row spans="1:3" r="61">
      <c s="4" r="A61" t="s">
        <v>389</v>
      </c>
      <c s="7" r="B61" t="n">
        <v>25000</v>
      </c>
    </row>
    <row spans="1:3" r="62">
      <c s="3" r="A62" t="s">
        <v>392</v>
      </c>
    </row>
    <row spans="1:3" r="63">
      <c s="4" r="A63" t="s">
        <v>393</v>
      </c>
      <c s="7" r="B63" t="n">
        <v>10000</v>
      </c>
    </row>
    <row spans="1:3" r="64">
      <c s="4" r="A64" t="s">
        <v>348</v>
      </c>
      <c s="4" r="B64" t="s">
        <v>45</v>
      </c>
    </row>
    <row spans="1:3" r="65">
      <c s="4" r="A65" t="s">
        <v>414</v>
      </c>
    </row>
    <row spans="1:3" r="66">
      <c s="4" r="A66" t="s">
        <v>401</v>
      </c>
      <c s="4" r="B66" t="s">
        <v>415</v>
      </c>
    </row>
    <row spans="1:3" r="67">
      <c s="4" r="A67" t="s">
        <v>396</v>
      </c>
      <c s="4" r="B67" t="s">
        <v>416</v>
      </c>
    </row>
    <row spans="1:3" r="68">
      <c s="3" r="A68" t="s">
        <v>388</v>
      </c>
    </row>
    <row spans="1:3" r="69">
      <c s="4" r="A69" t="s">
        <v>348</v>
      </c>
      <c s="4" r="B69" t="s">
        <v>45</v>
      </c>
    </row>
    <row spans="1:3" r="70">
      <c s="4" r="A70" t="s">
        <v>389</v>
      </c>
      <c s="7" r="B70" t="n">
        <v>250000</v>
      </c>
    </row>
    <row spans="1:3" r="71">
      <c s="3" r="A71" t="s">
        <v>392</v>
      </c>
    </row>
    <row spans="1:3" r="72">
      <c s="4" r="A72" t="s">
        <v>393</v>
      </c>
      <c s="7" r="B72" t="n">
        <v>5603</v>
      </c>
    </row>
    <row spans="1:3" r="73">
      <c s="4" r="A73" t="s">
        <v>348</v>
      </c>
      <c s="4" r="B73" t="s">
        <v>45</v>
      </c>
    </row>
    <row spans="1:3" r="74">
      <c s="4" r="A74" t="s">
        <v>417</v>
      </c>
    </row>
    <row spans="1:3" r="75">
      <c s="4" r="A75" t="s">
        <v>401</v>
      </c>
      <c s="4" r="B75" t="s">
        <v>418</v>
      </c>
    </row>
    <row spans="1:3" r="76">
      <c s="4" r="A76" t="s">
        <v>396</v>
      </c>
      <c s="4" r="B76" t="s">
        <v>419</v>
      </c>
    </row>
    <row spans="1:3" r="77">
      <c s="3" r="A77" t="s">
        <v>388</v>
      </c>
    </row>
    <row spans="1:3" r="78">
      <c s="4" r="A78" t="s">
        <v>348</v>
      </c>
      <c s="4" r="B78" t="s">
        <v>45</v>
      </c>
    </row>
    <row spans="1:3" r="79">
      <c s="4" r="A79" t="s">
        <v>389</v>
      </c>
      <c s="7" r="B79" t="n">
        <v>25000</v>
      </c>
    </row>
    <row spans="1:3" r="80">
      <c s="3" r="A80" t="s">
        <v>392</v>
      </c>
    </row>
    <row spans="1:3" r="81">
      <c s="4" r="A81" t="s">
        <v>393</v>
      </c>
      <c s="7" r="B81" t="n">
        <v>230</v>
      </c>
    </row>
    <row spans="1:3" r="82">
      <c s="4" r="A82" t="s">
        <v>348</v>
      </c>
      <c s="4" r="B82" t="s">
        <v>45</v>
      </c>
    </row>
    <row spans="1:3" r="83">
      <c s="4" r="A83" t="s">
        <v>420</v>
      </c>
    </row>
    <row spans="1:3" r="84">
      <c s="4" r="A84" t="s">
        <v>401</v>
      </c>
      <c s="4" r="B84" t="s">
        <v>418</v>
      </c>
    </row>
    <row spans="1:3" r="85">
      <c s="4" r="A85" t="s">
        <v>396</v>
      </c>
      <c s="4" r="B85" t="s">
        <v>419</v>
      </c>
    </row>
    <row spans="1:3" r="86">
      <c s="3" r="A86" t="s">
        <v>388</v>
      </c>
    </row>
    <row spans="1:3" r="87">
      <c s="4" r="A87" t="s">
        <v>348</v>
      </c>
      <c s="4" r="B87" t="s">
        <v>45</v>
      </c>
    </row>
    <row spans="1:3" r="88">
      <c s="4" r="A88" t="s">
        <v>389</v>
      </c>
      <c s="7" r="B88" t="n">
        <v>25000</v>
      </c>
    </row>
    <row spans="1:3" r="89">
      <c s="3" r="A89" t="s">
        <v>392</v>
      </c>
    </row>
    <row spans="1:3" r="90">
      <c s="4" r="A90" t="s">
        <v>393</v>
      </c>
      <c s="7" r="B90" t="n">
        <v>230</v>
      </c>
    </row>
    <row spans="1:3" r="91">
      <c s="4" r="A91" t="s">
        <v>348</v>
      </c>
      <c s="4" r="B91" t="s">
        <v>45</v>
      </c>
    </row>
    <row spans="1:3" r="92">
      <c s="4" r="A92" t="s">
        <v>421</v>
      </c>
    </row>
    <row spans="1:3" r="93">
      <c s="4" r="A93" t="s">
        <v>401</v>
      </c>
      <c s="4" r="B93" t="s">
        <v>418</v>
      </c>
    </row>
    <row spans="1:3" r="94">
      <c s="4" r="A94" t="s">
        <v>396</v>
      </c>
      <c s="4" r="B94" t="s">
        <v>422</v>
      </c>
    </row>
    <row spans="1:3" r="95">
      <c s="3" r="A95" t="s">
        <v>388</v>
      </c>
    </row>
    <row spans="1:3" r="96">
      <c s="4" r="A96" t="s">
        <v>348</v>
      </c>
      <c s="4" r="B96" t="s">
        <v>45</v>
      </c>
    </row>
    <row spans="1:3" r="97">
      <c s="4" r="A97" t="s">
        <v>390</v>
      </c>
      <c s="7" r="B97" t="n">
        <v>200000</v>
      </c>
    </row>
    <row spans="1:3" r="98">
      <c s="3" r="A98" t="s">
        <v>392</v>
      </c>
    </row>
    <row spans="1:3" r="99">
      <c s="4" r="A99" t="s">
        <v>393</v>
      </c>
      <c s="7" r="B99" t="n">
        <v>2570</v>
      </c>
    </row>
    <row spans="1:3" r="100">
      <c s="4" r="A100" t="s">
        <v>423</v>
      </c>
    </row>
    <row spans="1:3" r="101">
      <c s="4" r="A101" t="s">
        <v>401</v>
      </c>
      <c s="4" r="B101" t="s">
        <v>424</v>
      </c>
    </row>
    <row spans="1:3" r="102">
      <c s="4" r="A102" t="s">
        <v>396</v>
      </c>
      <c s="4" r="B102" t="s">
        <v>11</v>
      </c>
    </row>
    <row spans="1:3" r="103">
      <c s="3" r="A103" t="s">
        <v>388</v>
      </c>
    </row>
    <row spans="1:3" r="104">
      <c s="4" r="A104" t="s">
        <v>348</v>
      </c>
      <c s="4" r="B104" t="s">
        <v>45</v>
      </c>
    </row>
    <row spans="1:3" r="105">
      <c s="4" r="A105" t="s">
        <v>389</v>
      </c>
      <c s="7" r="B105" t="n">
        <v>250000</v>
      </c>
    </row>
    <row spans="1:3" r="106">
      <c s="3" r="A106" t="s">
        <v>392</v>
      </c>
    </row>
    <row spans="1:3" r="107">
      <c s="4" r="A107" t="s">
        <v>393</v>
      </c>
      <c s="7" r="B107" t="n">
        <v>6319</v>
      </c>
    </row>
    <row spans="1:3" r="108">
      <c s="4" r="A108" t="s">
        <v>425</v>
      </c>
    </row>
    <row spans="1:3" r="109">
      <c s="3" r="A109" t="s">
        <v>388</v>
      </c>
    </row>
    <row spans="1:3" r="110">
      <c s="4" r="A110" t="s">
        <v>348</v>
      </c>
      <c s="4" r="B110" t="s">
        <v>45</v>
      </c>
    </row>
    <row spans="1:3" r="111">
      <c s="4" r="A111" t="s">
        <v>390</v>
      </c>
      <c s="7" r="B111" t="n">
        <v>159000</v>
      </c>
    </row>
    <row spans="1:3" r="112">
      <c s="3" r="A112" t="s">
        <v>392</v>
      </c>
    </row>
    <row spans="1:3" r="113">
      <c s="4" r="A113" t="s">
        <v>393</v>
      </c>
      <c s="7" r="B113" t="n">
        <v>6114</v>
      </c>
    </row>
    <row spans="1:3" r="114">
      <c s="4" r="A114" t="s">
        <v>426</v>
      </c>
    </row>
    <row spans="1:3" r="115">
      <c s="4" r="A115" t="s">
        <v>401</v>
      </c>
      <c s="4" r="B115" t="s">
        <v>427</v>
      </c>
    </row>
    <row spans="1:3" r="116">
      <c s="4" r="A116" t="s">
        <v>396</v>
      </c>
      <c s="4" r="B116" t="s">
        <v>428</v>
      </c>
    </row>
    <row spans="1:3" r="117">
      <c s="4" r="A117" t="s">
        <v>429</v>
      </c>
    </row>
    <row spans="1:3" r="118">
      <c s="4" r="A118" t="s">
        <v>401</v>
      </c>
      <c s="4" r="B118" t="s">
        <v>430</v>
      </c>
    </row>
    <row spans="1:3" r="119">
      <c s="4" r="A119" t="s">
        <v>396</v>
      </c>
      <c s="4" r="B119" t="s">
        <v>431</v>
      </c>
    </row>
    <row spans="1:3" r="120">
      <c s="4" r="A120" t="s">
        <v>432</v>
      </c>
    </row>
    <row spans="1:3" r="121">
      <c s="4" r="A121" t="s">
        <v>401</v>
      </c>
      <c s="4" r="B121" t="s">
        <v>433</v>
      </c>
    </row>
    <row spans="1:3" r="122">
      <c s="4" r="A122" t="s">
        <v>396</v>
      </c>
      <c s="4" r="B122" t="s">
        <v>434</v>
      </c>
    </row>
    <row spans="1:3" r="123">
      <c s="3" r="A123" t="s">
        <v>388</v>
      </c>
    </row>
    <row spans="1:3" r="124">
      <c s="4" r="A124" t="s">
        <v>348</v>
      </c>
      <c s="7" r="B124" t="n">
        <v>50000</v>
      </c>
    </row>
    <row spans="1:3" r="125">
      <c s="3" r="A125" t="s">
        <v>392</v>
      </c>
    </row>
    <row spans="1:3" r="126">
      <c s="4" r="A126" t="s">
        <v>393</v>
      </c>
      <c s="7" r="B126" t="n">
        <v>1048</v>
      </c>
    </row>
    <row spans="1:3" r="127">
      <c s="4" r="A127" t="s">
        <v>435</v>
      </c>
    </row>
    <row spans="1:3" r="128">
      <c s="3" r="A128" t="s">
        <v>388</v>
      </c>
    </row>
    <row spans="1:3" r="129">
      <c s="4" r="A129" t="s">
        <v>348</v>
      </c>
      <c s="4" r="B129" t="s">
        <v>45</v>
      </c>
    </row>
    <row spans="1:3" r="130">
      <c s="4" r="A130" t="s">
        <v>391</v>
      </c>
      <c s="7" r="B130" t="n">
        <v>14994</v>
      </c>
    </row>
    <row spans="1:3" r="131">
      <c s="3" r="A131" t="s">
        <v>392</v>
      </c>
    </row>
    <row spans="1:3" r="132">
      <c s="4" r="A132" t="s">
        <v>391</v>
      </c>
      <c s="7" r="B132" t="n">
        <v>31297</v>
      </c>
    </row>
    <row spans="1:3" r="133">
      <c s="4" r="A133" t="s">
        <v>436</v>
      </c>
    </row>
    <row spans="1:3" r="134">
      <c s="3" r="A134" t="s">
        <v>388</v>
      </c>
    </row>
    <row spans="1:3" r="135">
      <c s="4" r="A135" t="s">
        <v>348</v>
      </c>
      <c s="4" r="B135" t="s">
        <v>45</v>
      </c>
    </row>
    <row spans="1:3" r="136">
      <c s="4" r="A136" t="s">
        <v>391</v>
      </c>
      <c s="7" r="B136" t="n">
        <v>164306</v>
      </c>
    </row>
    <row spans="1:3" r="137">
      <c s="4" r="A137" t="s">
        <v>437</v>
      </c>
    </row>
    <row spans="1:3" r="138">
      <c s="3" r="A138" t="s">
        <v>388</v>
      </c>
    </row>
    <row spans="1:3" r="139">
      <c s="4" r="A139" t="s">
        <v>348</v>
      </c>
      <c s="4" r="B139" t="s">
        <v>45</v>
      </c>
    </row>
    <row spans="1:3" r="140">
      <c s="3" r="A140" t="s">
        <v>392</v>
      </c>
    </row>
    <row spans="1:3" r="141">
      <c s="4" r="A141" t="s">
        <v>50</v>
      </c>
      <c s="7" r="B141" t="n">
        <v>493232</v>
      </c>
    </row>
    <row spans="1:3" r="142">
      <c s="4" r="A142" t="s">
        <v>348</v>
      </c>
      <c s="4" r="B142" t="s">
        <v>45</v>
      </c>
    </row>
    <row spans="1:3" r="143">
      <c s="4" r="A143" t="s">
        <v>438</v>
      </c>
    </row>
    <row spans="1:3" r="144">
      <c s="3" r="A144" t="s">
        <v>388</v>
      </c>
    </row>
    <row spans="1:3" r="145">
      <c s="4" r="A145" t="s">
        <v>348</v>
      </c>
      <c s="7" r="B145" t="n">
        <v>2941000</v>
      </c>
    </row>
    <row spans="1:3" r="146">
      <c s="4" r="A146" t="s">
        <v>389</v>
      </c>
      <c s="6" r="B146" t="n">
        <v>600000</v>
      </c>
    </row>
    <row spans="1:3" r="147">
      <c s="4" r="A147" t="s">
        <v>390</v>
      </c>
      <c s="6" r="B147" t="n">
        <v>359000</v>
      </c>
    </row>
    <row spans="1:3" r="148">
      <c s="4" r="A148" t="s">
        <v>391</v>
      </c>
      <c s="6" r="B148" t="n">
        <v>179300</v>
      </c>
    </row>
    <row spans="1:3" r="149">
      <c s="3" r="A149" t="s">
        <v>392</v>
      </c>
    </row>
    <row spans="1:3" r="150">
      <c s="4" r="A150" t="s">
        <v>50</v>
      </c>
      <c s="6" r="B150" t="n">
        <v>493232</v>
      </c>
    </row>
    <row spans="1:3" r="151">
      <c s="4" r="A151" t="s">
        <v>393</v>
      </c>
      <c s="7" r="B151" t="n">
        <v>125098</v>
      </c>
    </row>
    <row spans="1:3" r="152">
      <c s="4" r="A152" t="s">
        <v>348</v>
      </c>
      <c s="4" r="B152" t="s">
        <v>45</v>
      </c>
    </row>
    <row spans="1:3" r="153">
      <c s="4" r="A153" t="s">
        <v>391</v>
      </c>
      <c s="7" r="B153" t="n">
        <v>31297</v>
      </c>
    </row>
    <row spans="1:3" r="154">
      <c s="4" r="A154" t="s">
        <v>439</v>
      </c>
    </row>
    <row spans="1:3" r="155">
      <c s="3" r="A155" t="s">
        <v>388</v>
      </c>
    </row>
    <row spans="1:3" r="156">
      <c s="4" r="A156" t="s">
        <v>348</v>
      </c>
      <c s="6" r="B156" t="n">
        <v>-1357433</v>
      </c>
    </row>
    <row spans="1:3" r="157">
      <c s="4" r="A157" t="s">
        <v>389</v>
      </c>
      <c s="6" r="B157" t="n">
        <v>-60311</v>
      </c>
    </row>
    <row spans="1:3" r="158">
      <c s="4" r="A158" t="s">
        <v>390</v>
      </c>
      <c s="7" r="B158" t="n">
        <v>-135165</v>
      </c>
    </row>
    <row spans="1:3" r="159">
      <c s="4" r="A159" t="s">
        <v>391</v>
      </c>
      <c s="4" r="B159" t="s">
        <v>45</v>
      </c>
    </row>
    <row spans="1:3" r="160">
      <c s="3" r="A160" t="s">
        <v>392</v>
      </c>
    </row>
    <row spans="1:3" r="161">
      <c s="4" r="A161" t="s">
        <v>50</v>
      </c>
      <c s="4" r="B161" t="s">
        <v>45</v>
      </c>
    </row>
    <row spans="1:3" r="162">
      <c s="4" r="A162" t="s">
        <v>393</v>
      </c>
      <c s="4" r="B162" t="s">
        <v>45</v>
      </c>
    </row>
    <row spans="1:3" r="163">
      <c s="4" r="A163" t="s">
        <v>348</v>
      </c>
      <c s="4" r="B163" t="s">
        <v>45</v>
      </c>
    </row>
    <row spans="1:3" r="164">
      <c s="4" r="A164" t="s">
        <v>391</v>
      </c>
      <c s="4" r="B164" t="s">
        <v>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30"/>
  </cols>
  <sheetData>
    <row spans="1:2" r="1">
      <c s="1" r="A1" t="s">
        <v>440</v>
      </c>
      <c s="2" r="B1" t="s">
        <v>1</v>
      </c>
    </row>
    <row spans="1:2" r="2">
      <c s="2" r="B2" t="s">
        <v>441</v>
      </c>
    </row>
    <row spans="1:2" r="3">
      <c s="4" r="A3" t="s">
        <v>442</v>
      </c>
      <c s="6" r="B3" t="n">
        <v>8717387</v>
      </c>
    </row>
    <row spans="1:2" r="4">
      <c s="4" r="A4" t="s">
        <v>443</v>
      </c>
      <c s="6" r="B4" t="n">
        <v>7809342</v>
      </c>
    </row>
    <row spans="1:2" r="5">
      <c s="4" r="A5" t="s">
        <v>444</v>
      </c>
      <c s="8" r="B5" t="n">
        <v>0.029</v>
      </c>
    </row>
    <row spans="1:2" r="6">
      <c s="4" r="A6" t="s">
        <v>445</v>
      </c>
      <c s="4" r="B6" t="s">
        <v>446</v>
      </c>
    </row>
    <row spans="1:2" r="7">
      <c s="4" r="A7" t="s">
        <v>447</v>
      </c>
      <c s="4" r="B7" t="s">
        <v>448</v>
      </c>
    </row>
    <row spans="1:2" r="8">
      <c s="4" r="A8" t="s">
        <v>449</v>
      </c>
    </row>
    <row spans="1:2" r="9">
      <c s="4" r="A9" t="s">
        <v>450</v>
      </c>
      <c s="9" r="B9" t="n">
        <v>0.75</v>
      </c>
    </row>
    <row spans="1:2" r="10">
      <c s="4" r="A10" t="s">
        <v>451</v>
      </c>
    </row>
    <row spans="1:2" r="11">
      <c s="4" r="A11" t="s">
        <v>450</v>
      </c>
      <c s="10" r="B11" t="n">
        <v>0.4</v>
      </c>
    </row>
    <row spans="1:2" r="12">
      <c s="4" r="A12" t="s">
        <v>452</v>
      </c>
    </row>
    <row spans="1:2" r="13">
      <c s="4" r="A13" t="s">
        <v>450</v>
      </c>
      <c s="9" r="B13" t="n">
        <v>0.3</v>
      </c>
    </row>
    <row spans="1:2" r="14">
      <c s="4" r="A14" t="s">
        <v>453</v>
      </c>
    </row>
    <row spans="1:2" r="15">
      <c s="4" r="A15" t="s">
        <v>454</v>
      </c>
      <c s="4" r="B15" t="s">
        <v>455</v>
      </c>
    </row>
    <row spans="1:2" r="16">
      <c s="4" r="A16" t="s">
        <v>456</v>
      </c>
    </row>
    <row spans="1:2" r="17">
      <c s="4" r="A17" t="s">
        <v>454</v>
      </c>
      <c s="4" r="B17" t="s">
        <v>457</v>
      </c>
    </row>
    <row spans="1:2" r="18">
      <c s="4" r="A18" t="s">
        <v>458</v>
      </c>
    </row>
    <row spans="1:2" r="19">
      <c s="4" r="A19" t="s">
        <v>454</v>
      </c>
      <c s="4" r="B19" t="s">
        <v>314</v>
      </c>
    </row>
    <row spans="1:2" r="20">
      <c s="4" r="A20" t="s">
        <v>459</v>
      </c>
    </row>
    <row spans="1:2" r="21">
      <c s="4" r="A21" t="s">
        <v>454</v>
      </c>
      <c s="4" r="B21"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0</v>
      </c>
      <c s="2" r="B1" t="s">
        <v>1</v>
      </c>
    </row>
    <row spans="1:3" r="2">
      <c s="2" r="B2" t="s">
        <v>2</v>
      </c>
      <c s="2" r="C2" t="s">
        <v>91</v>
      </c>
    </row>
    <row spans="1:3" r="3">
      <c s="4" r="A3" t="s">
        <v>332</v>
      </c>
      <c s="4" r="B3" t="s">
        <v>45</v>
      </c>
      <c s="7" r="C3" t="n">
        <v>130962</v>
      </c>
    </row>
    <row spans="1:3" r="4">
      <c s="4" r="A4" t="s">
        <v>461</v>
      </c>
      <c s="4" r="B4" t="s">
        <v>45</v>
      </c>
    </row>
    <row spans="1:3" r="5">
      <c s="4" r="A5" t="s">
        <v>462</v>
      </c>
      <c s="7" r="B5" t="n">
        <v>-320360</v>
      </c>
    </row>
    <row spans="1:3" r="6">
      <c s="4" r="A6" t="s">
        <v>463</v>
      </c>
      <c s="4" r="B6" t="s">
        <v>45</v>
      </c>
    </row>
    <row spans="1:3" r="7">
      <c s="4" r="A7" t="s">
        <v>335</v>
      </c>
      <c s="7" r="B7" t="n">
        <v>451322</v>
      </c>
    </row>
    <row spans="1:3" r="8">
      <c s="4" r="A8" t="s">
        <v>336</v>
      </c>
    </row>
    <row spans="1:3" r="9">
      <c s="4" r="A9" t="s">
        <v>332</v>
      </c>
      <c s="7" r="B9" t="n">
        <v>12403</v>
      </c>
    </row>
    <row spans="1:3" r="10">
      <c s="4" r="A10" t="s">
        <v>461</v>
      </c>
      <c s="4" r="B10" t="s">
        <v>45</v>
      </c>
    </row>
    <row spans="1:3" r="11">
      <c s="4" r="A11" t="s">
        <v>462</v>
      </c>
      <c s="7" r="B11" t="n">
        <v>-224191</v>
      </c>
    </row>
    <row spans="1:3" r="12">
      <c s="4" r="A12" t="s">
        <v>463</v>
      </c>
      <c s="4" r="B12" t="s">
        <v>45</v>
      </c>
    </row>
    <row spans="1:3" r="13">
      <c s="4" r="A13" t="s">
        <v>335</v>
      </c>
      <c s="7" r="B13" t="n">
        <v>236594</v>
      </c>
    </row>
    <row spans="1:3" r="14">
      <c s="4" r="A14" t="s">
        <v>338</v>
      </c>
    </row>
    <row spans="1:3" r="15">
      <c s="4" r="A15" t="s">
        <v>332</v>
      </c>
      <c s="7" r="B15" t="n">
        <v>118559</v>
      </c>
    </row>
    <row spans="1:3" r="16">
      <c s="4" r="A16" t="s">
        <v>461</v>
      </c>
      <c s="4" r="B16" t="s">
        <v>45</v>
      </c>
    </row>
    <row spans="1:3" r="17">
      <c s="4" r="A17" t="s">
        <v>462</v>
      </c>
      <c s="7" r="B17" t="n">
        <v>-96169</v>
      </c>
    </row>
    <row spans="1:3" r="18">
      <c s="4" r="A18" t="s">
        <v>463</v>
      </c>
      <c s="4" r="B18" t="s">
        <v>45</v>
      </c>
    </row>
    <row spans="1:3" r="19">
      <c s="4" r="A19" t="s">
        <v>335</v>
      </c>
      <c s="7" r="B19" t="n">
        <v>2147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64</v>
      </c>
      <c s="2" r="B1" t="s">
        <v>1</v>
      </c>
    </row>
    <row spans="1:3" r="2">
      <c s="2" r="B2" t="s">
        <v>2</v>
      </c>
      <c s="2" r="C2" t="s">
        <v>91</v>
      </c>
    </row>
    <row spans="1:3" r="3">
      <c s="4" r="A3" t="s">
        <v>174</v>
      </c>
      <c s="7" r="B3" t="n">
        <v>200000</v>
      </c>
      <c s="7" r="C3" t="n">
        <v>550000</v>
      </c>
    </row>
    <row spans="1:3" r="4">
      <c s="4" r="A4" t="s">
        <v>105</v>
      </c>
      <c s="6" r="B4" t="n">
        <v>-709118</v>
      </c>
      <c s="6" r="C4" t="n">
        <v>-10285</v>
      </c>
    </row>
    <row spans="1:3" r="5">
      <c s="4" r="A5" t="s">
        <v>465</v>
      </c>
    </row>
    <row spans="1:3" r="6">
      <c s="4" r="A6" t="s">
        <v>174</v>
      </c>
      <c s="7" r="B6" t="n">
        <v>2365000</v>
      </c>
    </row>
    <row spans="1:3" r="7">
      <c s="4" r="A7" t="s">
        <v>356</v>
      </c>
      <c s="6" r="B7" t="n">
        <v>7633342</v>
      </c>
    </row>
    <row spans="1:3" r="8">
      <c s="4" r="A8" t="s">
        <v>104</v>
      </c>
      <c s="7" r="B8" t="n">
        <v>46110</v>
      </c>
      <c s="6" r="C8" t="n">
        <v>26211</v>
      </c>
    </row>
    <row spans="1:3" r="9">
      <c s="4" r="A9" t="s">
        <v>105</v>
      </c>
      <c s="6" r="B9" t="n">
        <v>391750</v>
      </c>
      <c s="7" r="C9" t="n">
        <v>10285</v>
      </c>
    </row>
    <row spans="1:3" r="10">
      <c s="4" r="A10" t="s">
        <v>466</v>
      </c>
    </row>
    <row spans="1:3" r="11">
      <c s="4" r="A11" t="s">
        <v>104</v>
      </c>
      <c s="6" r="B11" t="n">
        <v>2208</v>
      </c>
    </row>
    <row spans="1:3" r="12">
      <c s="4" r="A12" t="s">
        <v>105</v>
      </c>
      <c s="6" r="B12" t="n">
        <v>87043</v>
      </c>
    </row>
    <row spans="1:3" r="13">
      <c s="4" r="A13" t="s">
        <v>467</v>
      </c>
    </row>
    <row spans="1:3" r="14">
      <c s="4" r="A14" t="s">
        <v>104</v>
      </c>
      <c s="6" r="B14" t="n">
        <v>3824</v>
      </c>
    </row>
    <row spans="1:3" r="15">
      <c s="4" r="A15" t="s">
        <v>105</v>
      </c>
      <c s="6" r="B15" t="n">
        <v>54819</v>
      </c>
    </row>
    <row spans="1:3" r="16">
      <c s="4" r="A16" t="s">
        <v>468</v>
      </c>
    </row>
    <row spans="1:3" r="17">
      <c s="4" r="A17" t="s">
        <v>104</v>
      </c>
      <c s="6" r="B17" t="n">
        <v>2196</v>
      </c>
    </row>
    <row spans="1:3" r="18">
      <c s="4" r="A18" t="s">
        <v>105</v>
      </c>
      <c s="6" r="B18" t="n">
        <v>16216</v>
      </c>
    </row>
    <row spans="1:3" r="19">
      <c s="4" r="A19" t="s">
        <v>469</v>
      </c>
    </row>
    <row spans="1:3" r="20">
      <c s="4" r="A20" t="s">
        <v>470</v>
      </c>
      <c s="6" r="B20" t="n">
        <v>2500</v>
      </c>
    </row>
    <row spans="1:3" r="21">
      <c s="4" r="A21" t="s">
        <v>104</v>
      </c>
      <c s="6" r="B21" t="n">
        <v>5080</v>
      </c>
    </row>
    <row spans="1:3" r="22">
      <c s="4" r="A22" t="s">
        <v>105</v>
      </c>
      <c s="7" r="B22" t="n">
        <v>847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90</v>
      </c>
      <c s="2" r="B1" t="s">
        <v>1</v>
      </c>
    </row>
    <row spans="1:3" r="2">
      <c s="2" r="B2" t="s">
        <v>2</v>
      </c>
      <c s="2" r="C2" t="s">
        <v>91</v>
      </c>
    </row>
    <row spans="1:3" r="3">
      <c s="3" r="A3" t="s">
        <v>92</v>
      </c>
    </row>
    <row spans="1:3" r="4">
      <c s="4" r="A4" t="s">
        <v>93</v>
      </c>
      <c s="7" r="B4" t="n">
        <v>704655</v>
      </c>
      <c s="7" r="C4" t="n">
        <v>189635</v>
      </c>
    </row>
    <row spans="1:3" r="5">
      <c s="4" r="A5" t="s">
        <v>94</v>
      </c>
      <c s="6" r="B5" t="n">
        <v>686478</v>
      </c>
      <c s="6" r="C5" t="n">
        <v>116976</v>
      </c>
    </row>
    <row spans="1:3" r="6">
      <c s="4" r="A6" t="s">
        <v>95</v>
      </c>
      <c s="6" r="B6" t="n">
        <v>18177</v>
      </c>
      <c s="6" r="C6" t="n">
        <v>72659</v>
      </c>
    </row>
    <row spans="1:3" r="7">
      <c s="3" r="A7" t="s">
        <v>96</v>
      </c>
    </row>
    <row spans="1:3" r="8">
      <c s="4" r="A8" t="s">
        <v>97</v>
      </c>
      <c s="6" r="B8" t="n">
        <v>758197</v>
      </c>
      <c s="6" r="C8" t="n">
        <v>1209955</v>
      </c>
    </row>
    <row spans="1:3" r="9">
      <c s="4" r="A9" t="s">
        <v>98</v>
      </c>
      <c s="6" r="B9" t="n">
        <v>272380</v>
      </c>
      <c s="7" r="C9" t="n">
        <v>60037</v>
      </c>
    </row>
    <row spans="1:3" r="10">
      <c s="4" r="A10" t="s">
        <v>99</v>
      </c>
      <c s="7" r="B10" t="n">
        <v>254331</v>
      </c>
      <c s="4" r="C10" t="s">
        <v>45</v>
      </c>
    </row>
    <row spans="1:3" r="11">
      <c s="4" r="A11" t="s">
        <v>100</v>
      </c>
      <c s="4" r="B11" t="s">
        <v>45</v>
      </c>
      <c s="7" r="C11" t="n">
        <v>2729834</v>
      </c>
    </row>
    <row spans="1:3" r="12">
      <c s="4" r="A12" t="s">
        <v>101</v>
      </c>
      <c s="7" r="B12" t="n">
        <v>1284908</v>
      </c>
      <c s="6" r="C12" t="n">
        <v>3999826</v>
      </c>
    </row>
    <row spans="1:3" r="13">
      <c s="4" r="A13" t="s">
        <v>102</v>
      </c>
      <c s="6" r="B13" t="n">
        <v>-1266731</v>
      </c>
      <c s="6" r="C13" t="n">
        <v>-3927167</v>
      </c>
    </row>
    <row spans="1:3" r="14">
      <c s="3" r="A14" t="s">
        <v>103</v>
      </c>
    </row>
    <row spans="1:3" r="15">
      <c s="4" r="A15" t="s">
        <v>104</v>
      </c>
      <c s="6" r="B15" t="n">
        <v>-139759</v>
      </c>
      <c s="6" r="C15" t="n">
        <v>-26211</v>
      </c>
    </row>
    <row spans="1:3" r="16">
      <c s="4" r="A16" t="s">
        <v>105</v>
      </c>
      <c s="6" r="B16" t="n">
        <v>-709118</v>
      </c>
      <c s="6" r="C16" t="n">
        <v>-10285</v>
      </c>
    </row>
    <row spans="1:3" r="17">
      <c s="4" r="A17" t="s">
        <v>106</v>
      </c>
      <c s="6" r="B17" t="n">
        <v>224191</v>
      </c>
      <c s="6" r="C17" t="n">
        <v>-1255461</v>
      </c>
    </row>
    <row spans="1:3" r="18">
      <c s="4" r="A18" t="s">
        <v>107</v>
      </c>
      <c s="6" r="B18" t="n">
        <v>96169</v>
      </c>
      <c s="6" r="C18" t="n">
        <v>-1375001</v>
      </c>
    </row>
    <row spans="1:3" r="19">
      <c s="4" r="A19" t="s">
        <v>108</v>
      </c>
      <c s="6" r="B19" t="n">
        <v>-528517</v>
      </c>
      <c s="6" r="C19" t="n">
        <v>-2666958</v>
      </c>
    </row>
    <row spans="1:3" r="20">
      <c s="4" r="A20" t="s">
        <v>109</v>
      </c>
      <c s="7" r="B20" t="n">
        <v>-1795248</v>
      </c>
      <c s="7" r="C20" t="n">
        <v>-6594125</v>
      </c>
    </row>
    <row spans="1:3" r="21">
      <c s="4" r="A21" t="s">
        <v>110</v>
      </c>
      <c s="4" r="B21" t="s">
        <v>45</v>
      </c>
      <c s="4" r="C21" t="s">
        <v>45</v>
      </c>
    </row>
    <row spans="1:3" r="22">
      <c s="4" r="A22" t="s">
        <v>111</v>
      </c>
      <c s="7" r="B22" t="n">
        <v>-1795248</v>
      </c>
      <c s="7" r="C22" t="n">
        <v>-6594125</v>
      </c>
    </row>
    <row spans="1:3" r="23">
      <c s="4" r="A23" t="s">
        <v>112</v>
      </c>
      <c s="9" r="B23" t="n">
        <v>-0.03</v>
      </c>
      <c s="9" r="C23" t="n">
        <v>-0.2</v>
      </c>
    </row>
    <row spans="1:3" r="24">
      <c s="4" r="A24" t="s">
        <v>113</v>
      </c>
      <c s="6" r="B24" t="n">
        <v>68302939</v>
      </c>
      <c s="6" r="C24" t="n">
        <v>32482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471</v>
      </c>
      <c s="2" r="B1" t="s">
        <v>1</v>
      </c>
    </row>
    <row spans="1:3" r="2">
      <c s="2" r="B2" t="s">
        <v>2</v>
      </c>
      <c s="2" r="C2" t="s">
        <v>28</v>
      </c>
    </row>
    <row spans="1:3" r="3">
      <c s="4" r="A3" t="s">
        <v>472</v>
      </c>
      <c s="6" r="B3" t="n">
        <v>17151009</v>
      </c>
      <c s="6" r="C3" t="n">
        <v>16984342</v>
      </c>
    </row>
    <row spans="1:3" r="4">
      <c s="4" r="A4" t="s">
        <v>473</v>
      </c>
    </row>
    <row spans="1:3" r="5">
      <c s="4" r="A5" t="s">
        <v>472</v>
      </c>
      <c s="6" r="B5" t="n">
        <v>7633342</v>
      </c>
      <c s="6" r="C5" t="n">
        <v>7633342</v>
      </c>
    </row>
    <row spans="1:3" r="6">
      <c s="4" r="A6" t="s">
        <v>474</v>
      </c>
      <c s="9" r="B6" t="n">
        <v>0.75</v>
      </c>
    </row>
    <row spans="1:3" r="7">
      <c s="4" r="A7" t="s">
        <v>475</v>
      </c>
      <c s="6" r="B7" t="n">
        <v>2015</v>
      </c>
    </row>
    <row spans="1:3" r="8">
      <c s="4" r="A8" t="s">
        <v>476</v>
      </c>
      <c s="6" r="B8" t="n">
        <v>2020</v>
      </c>
    </row>
    <row spans="1:3" r="9">
      <c s="4" r="A9" t="s">
        <v>477</v>
      </c>
    </row>
    <row spans="1:3" r="10">
      <c s="4" r="A10" t="s">
        <v>472</v>
      </c>
      <c s="6" r="B10" t="n">
        <v>800000</v>
      </c>
      <c s="6" r="C10" t="n">
        <v>800000</v>
      </c>
    </row>
    <row spans="1:3" r="11">
      <c s="4" r="A11" t="s">
        <v>474</v>
      </c>
      <c s="9" r="B11" t="n">
        <v>0.75</v>
      </c>
    </row>
    <row spans="1:3" r="12">
      <c s="4" r="A12" t="s">
        <v>475</v>
      </c>
      <c s="4" r="B12" t="s">
        <v>478</v>
      </c>
    </row>
    <row spans="1:3" r="13">
      <c s="4" r="A13" t="s">
        <v>476</v>
      </c>
      <c s="4" r="B13" t="s">
        <v>479</v>
      </c>
    </row>
    <row spans="1:3" r="14">
      <c s="4" r="A14" t="s">
        <v>480</v>
      </c>
    </row>
    <row spans="1:3" r="15">
      <c s="4" r="A15" t="s">
        <v>472</v>
      </c>
      <c s="6" r="B15" t="n">
        <v>1500000</v>
      </c>
      <c s="6" r="C15" t="n">
        <v>1500000</v>
      </c>
    </row>
    <row spans="1:3" r="16">
      <c s="4" r="A16" t="s">
        <v>474</v>
      </c>
      <c s="11" r="B16" t="n">
        <v>0.3</v>
      </c>
    </row>
    <row spans="1:3" r="17">
      <c s="4" r="A17" t="s">
        <v>475</v>
      </c>
      <c s="4" r="B17" t="s">
        <v>481</v>
      </c>
    </row>
    <row spans="1:3" r="18">
      <c s="4" r="A18" t="s">
        <v>476</v>
      </c>
      <c s="4" r="B18" t="s">
        <v>482</v>
      </c>
    </row>
    <row spans="1:3" r="19">
      <c s="4" r="A19" t="s">
        <v>483</v>
      </c>
    </row>
    <row spans="1:3" r="20">
      <c s="4" r="A20" t="s">
        <v>472</v>
      </c>
      <c s="6" r="B20" t="n">
        <v>1500000</v>
      </c>
      <c s="6" r="C20" t="n">
        <v>1500000</v>
      </c>
    </row>
    <row spans="1:3" r="21">
      <c s="4" r="A21" t="s">
        <v>474</v>
      </c>
      <c s="11" r="B21" t="n">
        <v>0.3</v>
      </c>
    </row>
    <row spans="1:3" r="22">
      <c s="4" r="A22" t="s">
        <v>475</v>
      </c>
      <c s="4" r="B22" t="s">
        <v>484</v>
      </c>
    </row>
    <row spans="1:3" r="23">
      <c s="4" r="A23" t="s">
        <v>476</v>
      </c>
      <c s="4" r="B23" t="s">
        <v>485</v>
      </c>
    </row>
    <row spans="1:3" r="24">
      <c s="4" r="A24" t="s">
        <v>486</v>
      </c>
    </row>
    <row spans="1:3" r="25">
      <c s="4" r="A25" t="s">
        <v>472</v>
      </c>
      <c s="6" r="B25" t="n">
        <v>1500000</v>
      </c>
      <c s="6" r="C25" t="n">
        <v>1500000</v>
      </c>
    </row>
    <row spans="1:3" r="26">
      <c s="4" r="A26" t="s">
        <v>474</v>
      </c>
      <c s="11" r="B26" t="n">
        <v>0.3</v>
      </c>
    </row>
    <row spans="1:3" r="27">
      <c s="4" r="A27" t="s">
        <v>475</v>
      </c>
      <c s="4" r="B27" t="s">
        <v>484</v>
      </c>
    </row>
    <row spans="1:3" r="28">
      <c s="4" r="A28" t="s">
        <v>476</v>
      </c>
      <c s="4" r="B28" t="s">
        <v>485</v>
      </c>
    </row>
    <row spans="1:3" r="29">
      <c s="4" r="A29" t="s">
        <v>487</v>
      </c>
    </row>
    <row spans="1:3" r="30">
      <c s="4" r="A30" t="s">
        <v>472</v>
      </c>
      <c s="6" r="B30" t="n">
        <v>1000000</v>
      </c>
      <c s="6" r="C30" t="n">
        <v>1000000</v>
      </c>
    </row>
    <row spans="1:3" r="31">
      <c s="4" r="A31" t="s">
        <v>474</v>
      </c>
      <c s="11" r="B31" t="n">
        <v>0.5</v>
      </c>
    </row>
    <row spans="1:3" r="32">
      <c s="4" r="A32" t="s">
        <v>475</v>
      </c>
      <c s="4" r="B32" t="s">
        <v>488</v>
      </c>
    </row>
    <row spans="1:3" r="33">
      <c s="4" r="A33" t="s">
        <v>476</v>
      </c>
      <c s="4" r="B33" t="s">
        <v>489</v>
      </c>
    </row>
    <row spans="1:3" r="34">
      <c s="4" r="A34" t="s">
        <v>490</v>
      </c>
    </row>
    <row spans="1:3" r="35">
      <c s="4" r="A35" t="s">
        <v>472</v>
      </c>
      <c s="6" r="B35" t="n">
        <v>125000</v>
      </c>
      <c s="6" r="C35" t="n">
        <v>125000</v>
      </c>
    </row>
    <row spans="1:3" r="36">
      <c s="4" r="A36" t="s">
        <v>474</v>
      </c>
      <c s="9" r="B36" t="n">
        <v>0.75</v>
      </c>
    </row>
    <row spans="1:3" r="37">
      <c s="4" r="A37" t="s">
        <v>475</v>
      </c>
      <c s="4" r="B37" t="s">
        <v>491</v>
      </c>
    </row>
    <row spans="1:3" r="38">
      <c s="4" r="A38" t="s">
        <v>476</v>
      </c>
      <c s="4" r="B38" t="s">
        <v>492</v>
      </c>
    </row>
    <row spans="1:3" r="39">
      <c s="4" r="A39" t="s">
        <v>493</v>
      </c>
    </row>
    <row spans="1:3" r="40">
      <c s="4" r="A40" t="s">
        <v>472</v>
      </c>
      <c s="6" r="B40" t="n">
        <v>500000</v>
      </c>
      <c s="6" r="C40" t="n">
        <v>500000</v>
      </c>
    </row>
    <row spans="1:3" r="41">
      <c s="4" r="A41" t="s">
        <v>474</v>
      </c>
      <c s="11" r="B41" t="n">
        <v>0.5</v>
      </c>
    </row>
    <row spans="1:3" r="42">
      <c s="4" r="A42" t="s">
        <v>475</v>
      </c>
      <c s="4" r="B42" t="s">
        <v>494</v>
      </c>
    </row>
    <row spans="1:3" r="43">
      <c s="4" r="A43" t="s">
        <v>476</v>
      </c>
      <c s="4" r="B43" t="s">
        <v>495</v>
      </c>
    </row>
    <row spans="1:3" r="44">
      <c s="4" r="A44" t="s">
        <v>496</v>
      </c>
    </row>
    <row spans="1:3" r="45">
      <c s="4" r="A45" t="s">
        <v>472</v>
      </c>
      <c s="6" r="B45" t="n">
        <v>1750000</v>
      </c>
      <c s="6" r="C45" t="n">
        <v>1750000</v>
      </c>
    </row>
    <row spans="1:3" r="46">
      <c s="4" r="A46" t="s">
        <v>474</v>
      </c>
      <c s="11" r="B46" t="n">
        <v>0.5</v>
      </c>
    </row>
    <row spans="1:3" r="47">
      <c s="4" r="A47" t="s">
        <v>475</v>
      </c>
      <c s="4" r="B47" t="s">
        <v>497</v>
      </c>
    </row>
    <row spans="1:3" r="48">
      <c s="4" r="A48" t="s">
        <v>476</v>
      </c>
      <c s="4" r="B48" t="s">
        <v>498</v>
      </c>
    </row>
    <row spans="1:3" r="49">
      <c s="4" r="A49" t="s">
        <v>499</v>
      </c>
    </row>
    <row spans="1:3" r="50">
      <c s="4" r="A50" t="s">
        <v>472</v>
      </c>
      <c s="6" r="B50" t="n">
        <v>500000</v>
      </c>
      <c s="6" r="C50" t="n">
        <v>500000</v>
      </c>
    </row>
    <row spans="1:3" r="51">
      <c s="4" r="A51" t="s">
        <v>474</v>
      </c>
      <c s="11" r="B51" t="n">
        <v>0.5</v>
      </c>
    </row>
    <row spans="1:3" r="52">
      <c s="4" r="A52" t="s">
        <v>475</v>
      </c>
      <c s="4" r="B52" t="s">
        <v>500</v>
      </c>
    </row>
    <row spans="1:3" r="53">
      <c s="4" r="A53" t="s">
        <v>476</v>
      </c>
      <c s="4" r="B53" t="s">
        <v>501</v>
      </c>
    </row>
    <row spans="1:3" r="54">
      <c s="4" r="A54" t="s">
        <v>502</v>
      </c>
    </row>
    <row spans="1:3" r="55">
      <c s="4" r="A55" t="s">
        <v>472</v>
      </c>
      <c s="6" r="B55" t="n">
        <v>176000</v>
      </c>
      <c s="6" r="C55" t="n">
        <v>176000</v>
      </c>
    </row>
    <row spans="1:3" r="56">
      <c s="4" r="A56" t="s">
        <v>474</v>
      </c>
      <c s="11" r="B56" t="n">
        <v>0.3</v>
      </c>
    </row>
    <row spans="1:3" r="57">
      <c s="4" r="A57" t="s">
        <v>475</v>
      </c>
      <c s="4" r="B57" t="s">
        <v>503</v>
      </c>
    </row>
    <row spans="1:3" r="58">
      <c s="4" r="A58" t="s">
        <v>476</v>
      </c>
      <c s="4" r="B58" t="s">
        <v>504</v>
      </c>
    </row>
    <row spans="1:3" r="59">
      <c s="4" r="A59" t="s">
        <v>505</v>
      </c>
    </row>
    <row spans="1:3" r="60">
      <c s="4" r="A60" t="s">
        <v>472</v>
      </c>
      <c s="6" r="B60" t="n">
        <v>166667</v>
      </c>
      <c s="4" r="C60" t="s">
        <v>45</v>
      </c>
    </row>
    <row spans="1:3" r="61">
      <c s="4" r="A61" t="s">
        <v>474</v>
      </c>
      <c s="11" r="B61" t="n">
        <v>0.4</v>
      </c>
    </row>
    <row spans="1:3" r="62">
      <c s="4" r="A62" t="s">
        <v>475</v>
      </c>
      <c s="4" r="B62" t="s">
        <v>506</v>
      </c>
    </row>
    <row spans="1:3" r="63">
      <c s="4" r="A63" t="s">
        <v>476</v>
      </c>
      <c s="4" r="B63" t="s">
        <v>5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508</v>
      </c>
      <c s="2" r="B1" t="s">
        <v>1</v>
      </c>
    </row>
    <row spans="1:3" r="2">
      <c s="2" r="B2" t="s">
        <v>2</v>
      </c>
      <c s="2" r="C2" t="s">
        <v>28</v>
      </c>
    </row>
    <row spans="1:3" r="3">
      <c s="3" r="A3" t="s">
        <v>509</v>
      </c>
    </row>
    <row spans="1:3" r="4">
      <c s="4" r="A4" t="s">
        <v>510</v>
      </c>
      <c s="6" r="B4" t="n">
        <v>65888923</v>
      </c>
      <c s="6" r="C4" t="n">
        <v>52268504</v>
      </c>
    </row>
    <row spans="1:3" r="5">
      <c s="4" r="A5" t="s">
        <v>80</v>
      </c>
      <c s="6" r="B5" t="n">
        <v>17999995</v>
      </c>
      <c s="6" r="C5" t="n">
        <v>17999995</v>
      </c>
    </row>
    <row spans="1:3" r="6">
      <c s="4" r="A6" t="s">
        <v>85</v>
      </c>
      <c s="6" r="B6" t="n">
        <v>1435598</v>
      </c>
      <c s="6" r="C6" t="n">
        <v>1435598</v>
      </c>
    </row>
    <row spans="1:3" r="7">
      <c s="4" r="A7" t="s">
        <v>511</v>
      </c>
      <c s="6" r="B7" t="n">
        <v>220419</v>
      </c>
    </row>
    <row spans="1:3" r="8">
      <c s="4" r="A8" t="s">
        <v>512</v>
      </c>
      <c s="7" r="B8" t="n">
        <v>30000</v>
      </c>
    </row>
    <row spans="1:3" r="9">
      <c s="4" r="A9" t="s">
        <v>513</v>
      </c>
      <c s="6" r="B9" t="n">
        <v>2000000</v>
      </c>
    </row>
    <row spans="1:3" r="10">
      <c s="4" r="A10" t="s">
        <v>514</v>
      </c>
      <c s="6" r="B10"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15</v>
      </c>
      <c s="2" r="B1" t="s">
        <v>2</v>
      </c>
      <c s="2" r="C1" t="s">
        <v>28</v>
      </c>
    </row>
    <row spans="1:3" r="2">
      <c s="4" r="A2" t="s">
        <v>516</v>
      </c>
      <c s="7" r="B2" t="n">
        <v>6734197</v>
      </c>
      <c s="7" r="C2" t="n">
        <v>6734197</v>
      </c>
    </row>
    <row spans="1:3" r="3">
      <c s="4" r="A3" t="s">
        <v>296</v>
      </c>
    </row>
    <row spans="1:3" r="4">
      <c s="4" r="A4" t="s">
        <v>517</v>
      </c>
      <c s="6" r="B4" t="n">
        <v>17240</v>
      </c>
    </row>
    <row spans="1:3" r="5">
      <c s="4" r="A5" t="s">
        <v>231</v>
      </c>
      <c s="6" r="B5" t="n">
        <v>64382</v>
      </c>
    </row>
    <row spans="1:3" r="6">
      <c s="4" r="A6" t="s">
        <v>518</v>
      </c>
      <c s="6" r="B6" t="n">
        <v>-22193</v>
      </c>
    </row>
    <row spans="1:3" r="7">
      <c s="4" r="A7" t="s">
        <v>49</v>
      </c>
      <c s="6" r="B7" t="n">
        <v>-3000</v>
      </c>
    </row>
    <row spans="1:3" r="8">
      <c s="4" r="A8" t="s">
        <v>519</v>
      </c>
      <c s="6" r="B8" t="n">
        <v>-6830</v>
      </c>
    </row>
    <row spans="1:3" r="9">
      <c s="4" r="A9" t="s">
        <v>520</v>
      </c>
      <c s="6" r="B9" t="n">
        <v>-61945</v>
      </c>
    </row>
    <row spans="1:3" r="10">
      <c s="4" r="A10" t="s">
        <v>521</v>
      </c>
      <c s="6" r="B10" t="n">
        <v>-12346</v>
      </c>
    </row>
    <row spans="1:3" r="11">
      <c s="4" r="A11" t="s">
        <v>516</v>
      </c>
      <c s="6" r="B11" t="n">
        <v>3479834</v>
      </c>
    </row>
    <row spans="1:3" r="12">
      <c s="4" r="A12" t="s">
        <v>522</v>
      </c>
      <c s="6" r="B12" t="n">
        <v>3467488</v>
      </c>
    </row>
    <row spans="1:3" r="13">
      <c s="4" r="A13" t="s">
        <v>523</v>
      </c>
      <c s="6" r="B13" t="n">
        <v>3369600</v>
      </c>
    </row>
    <row spans="1:3" r="14">
      <c s="4" r="A14" t="s">
        <v>524</v>
      </c>
      <c s="6" r="B14" t="n">
        <v>87888</v>
      </c>
    </row>
    <row spans="1:3" r="15">
      <c s="4" r="A15" t="s">
        <v>525</v>
      </c>
      <c s="6" r="B15" t="n">
        <v>10000</v>
      </c>
    </row>
    <row spans="1:3" r="16">
      <c s="4" r="A16" t="s">
        <v>526</v>
      </c>
      <c s="7" r="B16" t="n">
        <v>34674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27</v>
      </c>
      <c s="2" r="B1" t="s">
        <v>331</v>
      </c>
    </row>
    <row spans="1:2" r="2">
      <c s="4" r="A2" t="s">
        <v>326</v>
      </c>
      <c s="4" r="B2" t="s">
        <v>45</v>
      </c>
    </row>
    <row spans="1:2" r="3">
      <c s="4" r="A3" t="s">
        <v>528</v>
      </c>
      <c s="7" r="B3" t="n">
        <v>1330000</v>
      </c>
    </row>
    <row spans="1:2" r="4">
      <c s="4" r="A4" t="s">
        <v>522</v>
      </c>
      <c s="6" r="B4" t="n">
        <v>1330000</v>
      </c>
    </row>
    <row spans="1:2" r="5">
      <c s="4" r="A5" t="s">
        <v>529</v>
      </c>
      <c s="6" r="B5" t="n">
        <v>1100000</v>
      </c>
    </row>
    <row spans="1:2" r="6">
      <c s="4" r="A6" t="s">
        <v>530</v>
      </c>
      <c s="6" r="B6" t="n">
        <v>230000</v>
      </c>
    </row>
    <row spans="1:2" r="7">
      <c s="4" r="A7" t="s">
        <v>526</v>
      </c>
      <c s="7" r="B7" t="n">
        <v>13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31</v>
      </c>
      <c s="2" r="B1" t="s">
        <v>2</v>
      </c>
      <c s="2" r="C1" t="s">
        <v>28</v>
      </c>
    </row>
    <row spans="1:3" r="2">
      <c s="4" r="A2" t="s">
        <v>36</v>
      </c>
      <c s="7" r="B2" t="n">
        <v>7275550</v>
      </c>
      <c s="7" r="C2" t="n">
        <v>7254854</v>
      </c>
    </row>
    <row spans="1:3" r="3">
      <c s="4" r="A3" t="s">
        <v>40</v>
      </c>
      <c s="6" r="B3" t="n">
        <v>9120</v>
      </c>
      <c s="6" r="C3" t="n">
        <v>9120</v>
      </c>
    </row>
    <row spans="1:3" r="4">
      <c s="4" r="A4" t="s">
        <v>516</v>
      </c>
      <c s="6" r="B4" t="n">
        <v>6734197</v>
      </c>
      <c s="7" r="C4" t="n">
        <v>6734197</v>
      </c>
    </row>
    <row spans="1:3" r="5">
      <c s="4" r="A5" t="s">
        <v>301</v>
      </c>
    </row>
    <row spans="1:3" r="6">
      <c s="4" r="A6" t="s">
        <v>517</v>
      </c>
      <c s="6" r="B6" t="n">
        <v>-21396</v>
      </c>
    </row>
    <row spans="1:3" r="7">
      <c s="4" r="A7" t="s">
        <v>231</v>
      </c>
      <c s="6" r="B7" t="n">
        <v>144954</v>
      </c>
    </row>
    <row spans="1:3" r="8">
      <c s="4" r="A8" t="s">
        <v>36</v>
      </c>
      <c s="6" r="B8" t="n">
        <v>33773</v>
      </c>
    </row>
    <row spans="1:3" r="9">
      <c s="4" r="A9" t="s">
        <v>532</v>
      </c>
      <c s="6" r="B9" t="n">
        <v>26000</v>
      </c>
    </row>
    <row spans="1:3" r="10">
      <c s="4" r="A10" t="s">
        <v>40</v>
      </c>
      <c s="6" r="B10" t="n">
        <v>9120</v>
      </c>
    </row>
    <row spans="1:3" r="11">
      <c s="4" r="A11" t="s">
        <v>533</v>
      </c>
      <c s="6" r="B11" t="n">
        <v>500000</v>
      </c>
    </row>
    <row spans="1:3" r="12">
      <c s="4" r="A12" t="s">
        <v>534</v>
      </c>
      <c s="6" r="B12" t="n">
        <v>-19004</v>
      </c>
    </row>
    <row spans="1:3" r="13">
      <c s="4" r="A13" t="s">
        <v>49</v>
      </c>
      <c s="6" r="B13" t="n">
        <v>-195000</v>
      </c>
    </row>
    <row spans="1:3" r="14">
      <c s="4" r="A14" t="s">
        <v>535</v>
      </c>
      <c s="6" r="B14" t="n">
        <v>-402644</v>
      </c>
    </row>
    <row spans="1:3" r="15">
      <c s="4" r="A15" t="s">
        <v>536</v>
      </c>
      <c s="6" r="B15" t="n">
        <v>75803</v>
      </c>
    </row>
    <row spans="1:3" r="16">
      <c s="4" r="A16" t="s">
        <v>516</v>
      </c>
      <c s="6" r="B16" t="n">
        <v>4654197</v>
      </c>
    </row>
    <row spans="1:3" r="17">
      <c s="4" r="A17" t="s">
        <v>522</v>
      </c>
      <c s="6" r="B17" t="n">
        <v>4730000</v>
      </c>
    </row>
    <row spans="1:3" r="18">
      <c s="4" r="A18" t="s">
        <v>537</v>
      </c>
      <c s="6" r="B18" t="n">
        <v>3420000</v>
      </c>
    </row>
    <row spans="1:3" r="19">
      <c s="4" r="A19" t="s">
        <v>538</v>
      </c>
      <c s="6" r="B19" t="n">
        <v>810000</v>
      </c>
    </row>
    <row spans="1:3" r="20">
      <c s="4" r="A20" t="s">
        <v>525</v>
      </c>
      <c s="6" r="B20" t="n">
        <v>250000</v>
      </c>
    </row>
    <row spans="1:3" r="21">
      <c s="4" r="A21" t="s">
        <v>539</v>
      </c>
      <c s="6" r="B21" t="n">
        <v>250000</v>
      </c>
    </row>
    <row spans="1:3" r="22">
      <c s="4" r="A22" t="s">
        <v>526</v>
      </c>
      <c s="7" r="B22" t="n">
        <v>47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s="1" r="A1" t="s">
        <v>540</v>
      </c>
      <c s="2" r="B1" t="s">
        <v>1</v>
      </c>
      <c s="2" r="D1" t="s">
        <v>307</v>
      </c>
    </row>
    <row spans="1:4" r="2">
      <c s="2" r="B2" t="s">
        <v>2</v>
      </c>
      <c s="2" r="C2" t="s">
        <v>91</v>
      </c>
      <c s="2" r="D2" t="s">
        <v>28</v>
      </c>
    </row>
    <row spans="1:4" r="3">
      <c s="4" r="A3" t="s">
        <v>93</v>
      </c>
      <c s="7" r="B3" t="n">
        <v>704655</v>
      </c>
      <c s="7" r="C3" t="n">
        <v>189635</v>
      </c>
    </row>
    <row spans="1:4" r="4">
      <c s="4" r="A4" t="s">
        <v>95</v>
      </c>
      <c s="6" r="B4" t="n">
        <v>18177</v>
      </c>
      <c s="6" r="C4" t="n">
        <v>72659</v>
      </c>
    </row>
    <row spans="1:4" r="5">
      <c s="4" r="A5" t="s">
        <v>541</v>
      </c>
      <c s="7" r="B5" t="n">
        <v>1284908</v>
      </c>
      <c s="6" r="C5" t="n">
        <v>3999826</v>
      </c>
    </row>
    <row spans="1:4" r="6">
      <c s="4" r="A6" t="s">
        <v>160</v>
      </c>
      <c s="4" r="B6" t="s">
        <v>45</v>
      </c>
      <c s="6" r="C6" t="n">
        <v>2729834</v>
      </c>
    </row>
    <row spans="1:4" r="7">
      <c s="4" r="A7" t="s">
        <v>104</v>
      </c>
      <c s="7" r="B7" t="n">
        <v>-139759</v>
      </c>
      <c s="6" r="C7" t="n">
        <v>-26211</v>
      </c>
    </row>
    <row spans="1:4" r="8">
      <c s="4" r="A8" t="s">
        <v>542</v>
      </c>
      <c s="6" r="B8" t="n">
        <v>-1795248</v>
      </c>
      <c s="6" r="C8" t="n">
        <v>-6594125</v>
      </c>
      <c s="7" r="D8" t="n">
        <v>-7642260</v>
      </c>
    </row>
    <row spans="1:4" r="9">
      <c s="4" r="A9" t="s">
        <v>543</v>
      </c>
    </row>
    <row spans="1:4" r="10">
      <c s="4" r="A10" t="s">
        <v>93</v>
      </c>
      <c s="6" r="B10" t="n">
        <v>1278610</v>
      </c>
      <c s="6" r="C10" t="n">
        <v>763590</v>
      </c>
    </row>
    <row spans="1:4" r="11">
      <c s="4" r="A11" t="s">
        <v>95</v>
      </c>
      <c s="6" r="B11" t="n">
        <v>318518</v>
      </c>
      <c s="6" r="C11" t="n">
        <v>373000</v>
      </c>
    </row>
    <row spans="1:4" r="12">
      <c s="4" r="A12" t="s">
        <v>541</v>
      </c>
      <c s="6" r="B12" t="n">
        <v>-1613102</v>
      </c>
      <c s="6" r="C12" t="n">
        <v>-535798</v>
      </c>
    </row>
    <row spans="1:4" r="13">
      <c s="4" r="A13" t="s">
        <v>544</v>
      </c>
      <c s="7" r="B13" t="n">
        <v>-253031</v>
      </c>
      <c s="6" r="C13" t="n">
        <v>-972049</v>
      </c>
    </row>
    <row spans="1:4" r="14">
      <c s="4" r="A14" t="s">
        <v>160</v>
      </c>
      <c s="4" r="B14" t="s">
        <v>45</v>
      </c>
      <c s="6" r="C14" t="n">
        <v>-2729834</v>
      </c>
    </row>
    <row spans="1:4" r="15">
      <c s="4" r="A15" t="s">
        <v>104</v>
      </c>
      <c s="7" r="B15" t="n">
        <v>-140158</v>
      </c>
      <c s="6" r="C15" t="n">
        <v>-26610</v>
      </c>
    </row>
    <row spans="1:4" r="16">
      <c s="4" r="A16" t="s">
        <v>105</v>
      </c>
      <c s="6" r="B16" t="n">
        <v>-709118</v>
      </c>
      <c s="6" r="C16" t="n">
        <v>-10285</v>
      </c>
    </row>
    <row spans="1:4" r="17">
      <c s="4" r="A17" t="s">
        <v>545</v>
      </c>
      <c s="6" r="B17" t="n">
        <v>320360</v>
      </c>
      <c s="6" r="C17" t="n">
        <v>-2630462</v>
      </c>
    </row>
    <row spans="1:4" r="18">
      <c s="4" r="A18" t="s">
        <v>542</v>
      </c>
      <c s="7" r="B18" t="n">
        <v>-2076531</v>
      </c>
      <c s="7" r="C18" t="n">
        <v>-65320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46</v>
      </c>
      <c s="2" r="B1" t="s">
        <v>1</v>
      </c>
    </row>
    <row spans="1:2" r="2">
      <c s="2" r="B2" t="s">
        <v>331</v>
      </c>
    </row>
    <row spans="1:2" r="3">
      <c s="4" r="A3" t="s">
        <v>547</v>
      </c>
      <c s="7" r="B3" t="n">
        <v>500000</v>
      </c>
    </row>
    <row spans="1:2" r="4">
      <c s="4" r="A4" t="s">
        <v>548</v>
      </c>
      <c s="6" r="B4" t="n">
        <v>250000</v>
      </c>
    </row>
    <row spans="1:2" r="5">
      <c s="4" r="A5" t="s">
        <v>549</v>
      </c>
      <c s="7" r="B5" t="n">
        <v>250000</v>
      </c>
    </row>
    <row spans="1:2" r="6">
      <c s="4" r="A6" t="s">
        <v>550</v>
      </c>
      <c s="4" r="B6" t="s">
        <v>551</v>
      </c>
    </row>
    <row spans="1:2" r="7">
      <c s="4" r="A7" t="s">
        <v>552</v>
      </c>
      <c s="7" r="B7" t="n">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553</v>
      </c>
      <c s="2" r="B1" t="s">
        <v>1</v>
      </c>
    </row>
    <row spans="1:3" r="2">
      <c s="2" r="B2" t="s">
        <v>2</v>
      </c>
      <c s="2" r="C2" t="s">
        <v>91</v>
      </c>
    </row>
    <row spans="1:3" r="3">
      <c s="4" r="A3" t="s">
        <v>332</v>
      </c>
      <c s="7" r="B3" t="n">
        <v>6734197</v>
      </c>
    </row>
    <row spans="1:3" r="4">
      <c s="4" r="A4" t="s">
        <v>554</v>
      </c>
      <c s="4" r="B4" t="s">
        <v>45</v>
      </c>
    </row>
    <row spans="1:3" r="5">
      <c s="4" r="A5" t="s">
        <v>555</v>
      </c>
      <c s="4" r="B5" t="s">
        <v>45</v>
      </c>
      <c s="7" r="C5" t="n">
        <v>-2729834</v>
      </c>
    </row>
    <row spans="1:3" r="6">
      <c s="4" r="A6" t="s">
        <v>335</v>
      </c>
      <c s="7" r="B6" t="n">
        <v>6734197</v>
      </c>
    </row>
    <row spans="1:3" r="7">
      <c s="4" r="A7" t="s">
        <v>556</v>
      </c>
    </row>
    <row spans="1:3" r="8">
      <c s="4" r="A8" t="s">
        <v>332</v>
      </c>
      <c s="7" r="B8" t="n">
        <v>750000</v>
      </c>
    </row>
    <row spans="1:3" r="9">
      <c s="4" r="A9" t="s">
        <v>554</v>
      </c>
      <c s="4" r="B9" t="s">
        <v>45</v>
      </c>
    </row>
    <row spans="1:3" r="10">
      <c s="4" r="A10" t="s">
        <v>555</v>
      </c>
      <c s="4" r="B10" t="s">
        <v>45</v>
      </c>
    </row>
    <row spans="1:3" r="11">
      <c s="4" r="A11" t="s">
        <v>335</v>
      </c>
      <c s="7" r="B11" t="n">
        <v>750000</v>
      </c>
    </row>
    <row spans="1:3" r="12">
      <c s="4" r="A12" t="s">
        <v>557</v>
      </c>
    </row>
    <row spans="1:3" r="13">
      <c s="4" r="A13" t="s">
        <v>332</v>
      </c>
      <c s="7" r="B13" t="n">
        <v>1330000</v>
      </c>
    </row>
    <row spans="1:3" r="14">
      <c s="4" r="A14" t="s">
        <v>554</v>
      </c>
      <c s="4" r="B14" t="s">
        <v>45</v>
      </c>
    </row>
    <row spans="1:3" r="15">
      <c s="4" r="A15" t="s">
        <v>555</v>
      </c>
      <c s="4" r="B15" t="s">
        <v>45</v>
      </c>
    </row>
    <row spans="1:3" r="16">
      <c s="4" r="A16" t="s">
        <v>335</v>
      </c>
      <c s="7" r="B16" t="n">
        <v>1330000</v>
      </c>
    </row>
    <row spans="1:3" r="17">
      <c s="4" r="A17" t="s">
        <v>362</v>
      </c>
    </row>
    <row spans="1:3" r="18">
      <c s="4" r="A18" t="s">
        <v>332</v>
      </c>
      <c s="7" r="B18" t="n">
        <v>4654197</v>
      </c>
    </row>
    <row spans="1:3" r="19">
      <c s="4" r="A19" t="s">
        <v>554</v>
      </c>
      <c s="4" r="B19" t="s">
        <v>45</v>
      </c>
    </row>
    <row spans="1:3" r="20">
      <c s="4" r="A20" t="s">
        <v>555</v>
      </c>
      <c s="4" r="B20" t="s">
        <v>45</v>
      </c>
    </row>
    <row spans="1:3" r="21">
      <c s="4" r="A21" t="s">
        <v>335</v>
      </c>
      <c s="7" r="B21" t="n">
        <v>46541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558</v>
      </c>
      <c s="2" r="B1" t="s">
        <v>1</v>
      </c>
    </row>
    <row spans="1:3" r="2">
      <c s="2" r="B2" t="s">
        <v>2</v>
      </c>
      <c s="2" r="C2" t="s">
        <v>91</v>
      </c>
    </row>
    <row spans="1:3" r="3">
      <c s="4" r="A3" t="s">
        <v>559</v>
      </c>
      <c s="7" r="B3" t="n">
        <v>47675</v>
      </c>
      <c s="7" r="C3" t="n">
        <v>0</v>
      </c>
    </row>
    <row spans="1:3" r="4">
      <c s="4" r="A4" t="s">
        <v>560</v>
      </c>
      <c s="6" r="B4" t="n">
        <v>50000</v>
      </c>
      <c s="4" r="C4" t="s">
        <v>45</v>
      </c>
    </row>
    <row spans="1:3" r="5">
      <c s="4" r="A5" t="s">
        <v>561</v>
      </c>
    </row>
    <row spans="1:3" r="6">
      <c s="4" r="A6" t="s">
        <v>560</v>
      </c>
      <c s="6" r="B6" t="n">
        <v>41000</v>
      </c>
    </row>
    <row spans="1:3" r="7">
      <c s="4" r="A7" t="s">
        <v>562</v>
      </c>
      <c s="6" r="B7" t="n">
        <v>4000</v>
      </c>
    </row>
    <row spans="1:3" r="8">
      <c s="4" r="A8" t="s">
        <v>563</v>
      </c>
    </row>
    <row spans="1:3" r="9">
      <c s="4" r="A9" t="s">
        <v>564</v>
      </c>
      <c s="6" r="B9" t="n">
        <v>37500</v>
      </c>
    </row>
    <row spans="1:3" r="10">
      <c s="4" r="A10" t="s">
        <v>565</v>
      </c>
    </row>
    <row spans="1:3" r="11">
      <c s="4" r="A11" t="s">
        <v>564</v>
      </c>
      <c s="6" r="B11" t="n">
        <v>50000</v>
      </c>
    </row>
    <row spans="1:3" r="12">
      <c s="4" r="A12" t="s">
        <v>566</v>
      </c>
    </row>
    <row spans="1:3" r="13">
      <c s="4" r="A13" t="s">
        <v>50</v>
      </c>
      <c s="6" r="B13" t="n">
        <v>24270</v>
      </c>
    </row>
    <row spans="1:3" r="14">
      <c s="4" r="A14" t="s">
        <v>567</v>
      </c>
    </row>
    <row spans="1:3" r="15">
      <c s="4" r="A15" t="s">
        <v>50</v>
      </c>
      <c s="7" r="B15" t="n">
        <v>1486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1"/>
    <col customWidth="1" max="6" min="6" width="27"/>
    <col customWidth="1" max="7" min="7" width="22"/>
    <col customWidth="1" max="8" min="8" width="20"/>
    <col customWidth="1" max="9" min="9" width="12"/>
  </cols>
  <sheetData>
    <row spans="1:9" r="1">
      <c s="1" r="A1" t="s">
        <v>114</v>
      </c>
      <c s="2" r="B1" t="s">
        <v>115</v>
      </c>
      <c s="2" r="C1" t="s">
        <v>116</v>
      </c>
      <c s="2" r="D1" t="s">
        <v>117</v>
      </c>
      <c s="2" r="E1" t="s">
        <v>118</v>
      </c>
      <c s="2" r="F1" t="s">
        <v>119</v>
      </c>
      <c s="2" r="G1" t="s">
        <v>120</v>
      </c>
      <c s="2" r="H1" t="s">
        <v>121</v>
      </c>
      <c s="2" r="I1" t="s">
        <v>122</v>
      </c>
    </row>
    <row spans="1:9" r="2">
      <c s="4" r="A2" t="s">
        <v>123</v>
      </c>
      <c s="4" r="B2" t="s">
        <v>45</v>
      </c>
      <c s="4" r="C2" t="s">
        <v>45</v>
      </c>
      <c s="7" r="D2" t="n">
        <v>30749</v>
      </c>
      <c s="4" r="E2" t="s">
        <v>45</v>
      </c>
      <c s="7" r="F2" t="n">
        <v>495298</v>
      </c>
      <c s="4" r="G2" t="s">
        <v>45</v>
      </c>
      <c s="7" r="H2" t="n">
        <v>-370116</v>
      </c>
      <c s="7" r="I2" t="n">
        <v>155931</v>
      </c>
    </row>
    <row spans="1:9" r="3">
      <c s="4" r="A3" t="s">
        <v>124</v>
      </c>
      <c s="4" r="B3" t="s">
        <v>45</v>
      </c>
      <c s="4" r="C3" t="s">
        <v>45</v>
      </c>
      <c s="6" r="D3" t="n">
        <v>30748969</v>
      </c>
    </row>
    <row spans="1:9" r="4">
      <c s="4" r="A4" t="s">
        <v>125</v>
      </c>
      <c s="7" r="B4" t="n">
        <v>27213</v>
      </c>
      <c s="7" r="C4" t="n">
        <v>4000</v>
      </c>
      <c s="7" r="D4" t="n">
        <v>1502</v>
      </c>
      <c s="4" r="E4" t="s">
        <v>45</v>
      </c>
      <c s="7" r="F4" t="n">
        <v>-610908</v>
      </c>
      <c s="4" r="G4" t="s">
        <v>45</v>
      </c>
      <c s="4" r="H4" t="s">
        <v>45</v>
      </c>
      <c s="7" r="I4" t="n">
        <v>-578193</v>
      </c>
    </row>
    <row spans="1:9" r="5">
      <c s="4" r="A5" t="s">
        <v>126</v>
      </c>
      <c s="6" r="B5" t="n">
        <v>27212694</v>
      </c>
      <c s="6" r="C5" t="n">
        <v>4000000</v>
      </c>
      <c s="6" r="D5" t="n">
        <v>1502477</v>
      </c>
    </row>
    <row spans="1:9" r="6">
      <c s="4" r="A6" t="s">
        <v>127</v>
      </c>
      <c s="7" r="B6" t="n">
        <v>-9213</v>
      </c>
      <c s="7" r="D6" t="n">
        <v>9213</v>
      </c>
      <c s="4" r="E6" t="s">
        <v>45</v>
      </c>
      <c s="4" r="F6" t="s">
        <v>45</v>
      </c>
      <c s="4" r="G6" t="s">
        <v>45</v>
      </c>
      <c s="4" r="H6" t="s">
        <v>45</v>
      </c>
      <c s="4" r="I6" t="s">
        <v>45</v>
      </c>
    </row>
    <row spans="1:9" r="7">
      <c s="4" r="A7" t="s">
        <v>128</v>
      </c>
      <c s="6" r="B7" t="n">
        <v>-9212699</v>
      </c>
      <c s="6" r="D7" t="n">
        <v>9212699</v>
      </c>
    </row>
    <row spans="1:9" r="8">
      <c s="4" r="A8" t="s">
        <v>129</v>
      </c>
      <c s="7" r="C8" t="n">
        <v>-2564</v>
      </c>
      <c s="7" r="D8" t="n">
        <v>2564</v>
      </c>
      <c s="4" r="E8" t="s">
        <v>45</v>
      </c>
      <c s="4" r="F8" t="s">
        <v>45</v>
      </c>
      <c s="4" r="G8" t="s">
        <v>45</v>
      </c>
      <c s="4" r="H8" t="s">
        <v>45</v>
      </c>
      <c s="4" r="I8" t="s">
        <v>45</v>
      </c>
    </row>
    <row spans="1:9" r="9">
      <c s="4" r="A9" t="s">
        <v>130</v>
      </c>
      <c s="6" r="C9" t="n">
        <v>-2564402</v>
      </c>
      <c s="6" r="D9" t="n">
        <v>2564402</v>
      </c>
    </row>
    <row spans="1:9" r="10">
      <c s="4" r="A10" t="s">
        <v>131</v>
      </c>
      <c s="4" r="D10" t="s">
        <v>45</v>
      </c>
      <c s="4" r="E10" t="s">
        <v>45</v>
      </c>
      <c s="7" r="F10" t="n">
        <v>138874</v>
      </c>
      <c s="4" r="G10" t="s">
        <v>45</v>
      </c>
      <c s="4" r="H10" t="s">
        <v>45</v>
      </c>
      <c s="7" r="I10" t="n">
        <v>138874</v>
      </c>
    </row>
    <row spans="1:9" r="11">
      <c s="4" r="A11" t="s">
        <v>132</v>
      </c>
      <c s="7" r="D11" t="n">
        <v>2252</v>
      </c>
      <c s="4" r="E11" t="s">
        <v>45</v>
      </c>
      <c s="6" r="F11" t="n">
        <v>3455236</v>
      </c>
      <c s="4" r="G11" t="s">
        <v>45</v>
      </c>
      <c s="4" r="H11" t="s">
        <v>45</v>
      </c>
      <c s="6" r="I11" t="n">
        <v>3457488</v>
      </c>
    </row>
    <row spans="1:9" r="12">
      <c s="4" r="A12" t="s">
        <v>133</v>
      </c>
      <c s="6" r="D12" t="n">
        <v>2252250</v>
      </c>
    </row>
    <row spans="1:9" r="13">
      <c s="4" r="A13" t="s">
        <v>134</v>
      </c>
      <c s="7" r="D13" t="n">
        <v>2750</v>
      </c>
      <c s="4" r="E13" t="s">
        <v>45</v>
      </c>
      <c s="7" r="F13" t="n">
        <v>1097250</v>
      </c>
      <c s="4" r="G13" t="s">
        <v>45</v>
      </c>
      <c s="4" r="H13" t="s">
        <v>45</v>
      </c>
      <c s="6" r="I13" t="n">
        <v>1100000</v>
      </c>
    </row>
    <row spans="1:9" r="14">
      <c s="4" r="A14" t="s">
        <v>135</v>
      </c>
      <c s="6" r="D14" t="n">
        <v>2750000</v>
      </c>
    </row>
    <row spans="1:9" r="15">
      <c s="4" r="A15" t="s">
        <v>136</v>
      </c>
      <c s="4" r="D15" t="s">
        <v>45</v>
      </c>
      <c s="7" r="E15" t="n">
        <v>4230000</v>
      </c>
      <c s="4" r="F15" t="s">
        <v>45</v>
      </c>
      <c s="4" r="G15" t="s">
        <v>45</v>
      </c>
      <c s="4" r="H15" t="s">
        <v>45</v>
      </c>
      <c s="6" r="I15" t="n">
        <v>4230000</v>
      </c>
    </row>
    <row spans="1:9" r="16">
      <c s="4" r="A16" t="s">
        <v>137</v>
      </c>
      <c s="7" r="D16" t="n">
        <v>2385</v>
      </c>
      <c s="4" r="E16" t="s">
        <v>45</v>
      </c>
      <c s="7" r="F16" t="n">
        <v>2282855</v>
      </c>
      <c s="4" r="G16" t="s">
        <v>45</v>
      </c>
      <c s="4" r="H16" t="s">
        <v>45</v>
      </c>
      <c s="6" r="I16" t="n">
        <v>2285240</v>
      </c>
    </row>
    <row spans="1:9" r="17">
      <c s="4" r="A17" t="s">
        <v>138</v>
      </c>
      <c s="6" r="D17" t="n">
        <v>2384457</v>
      </c>
    </row>
    <row spans="1:9" r="18">
      <c s="4" r="A18" t="s">
        <v>139</v>
      </c>
      <c s="7" r="D18" t="n">
        <v>500</v>
      </c>
      <c s="4" r="E18" t="s">
        <v>45</v>
      </c>
      <c s="6" r="F18" t="n">
        <v>594500</v>
      </c>
      <c s="4" r="G18" t="s">
        <v>45</v>
      </c>
      <c s="4" r="H18" t="s">
        <v>45</v>
      </c>
      <c s="6" r="I18" t="n">
        <v>595000</v>
      </c>
    </row>
    <row spans="1:9" r="19">
      <c s="4" r="A19" t="s">
        <v>140</v>
      </c>
      <c s="6" r="D19" t="n">
        <v>500000</v>
      </c>
    </row>
    <row spans="1:9" r="20">
      <c s="4" r="A20" t="s">
        <v>141</v>
      </c>
      <c s="7" r="D20" t="n">
        <v>353</v>
      </c>
      <c s="4" r="E20" t="s">
        <v>45</v>
      </c>
      <c s="6" r="F20" t="n">
        <v>105622</v>
      </c>
      <c s="4" r="G20" t="s">
        <v>45</v>
      </c>
      <c s="4" r="H20" t="s">
        <v>45</v>
      </c>
      <c s="6" r="I20" t="n">
        <v>105975</v>
      </c>
    </row>
    <row spans="1:9" r="21">
      <c s="4" r="A21" t="s">
        <v>142</v>
      </c>
      <c s="6" r="D21" t="n">
        <v>353250</v>
      </c>
    </row>
    <row spans="1:9" r="22">
      <c s="4" r="A22" t="s">
        <v>143</v>
      </c>
      <c s="4" r="D22" t="s">
        <v>45</v>
      </c>
      <c s="4" r="E22" t="s">
        <v>45</v>
      </c>
      <c s="6" r="F22" t="n">
        <v>1228500</v>
      </c>
      <c s="7" r="G22" t="n">
        <v>-921375</v>
      </c>
      <c s="4" r="H22" t="s">
        <v>45</v>
      </c>
      <c s="6" r="I22" t="n">
        <v>307125</v>
      </c>
    </row>
    <row spans="1:9" r="23">
      <c s="4" r="A23" t="s">
        <v>144</v>
      </c>
      <c s="4" r="D23" t="s">
        <v>45</v>
      </c>
      <c s="4" r="E23" t="s">
        <v>45</v>
      </c>
      <c s="6" r="F23" t="n">
        <v>733785</v>
      </c>
      <c s="4" r="G23" t="s">
        <v>45</v>
      </c>
      <c s="4" r="H23" t="s">
        <v>45</v>
      </c>
      <c s="6" r="I23" t="n">
        <v>733785</v>
      </c>
    </row>
    <row spans="1:9" r="24">
      <c s="4" r="A24" t="s">
        <v>145</v>
      </c>
      <c s="4" r="D24" t="s">
        <v>45</v>
      </c>
      <c s="4" r="E24" t="s">
        <v>45</v>
      </c>
      <c s="7" r="F24" t="n">
        <v>64236</v>
      </c>
      <c s="4" r="G24" t="s">
        <v>45</v>
      </c>
      <c s="4" r="H24" t="s">
        <v>45</v>
      </c>
      <c s="6" r="I24" t="n">
        <v>64236</v>
      </c>
    </row>
    <row spans="1:9" r="25">
      <c s="4" r="A25" t="s">
        <v>146</v>
      </c>
      <c s="4" r="D25" t="s">
        <v>45</v>
      </c>
      <c s="4" r="E25" t="s">
        <v>45</v>
      </c>
      <c s="4" r="F25" t="s">
        <v>45</v>
      </c>
      <c s="4" r="G25" t="s">
        <v>45</v>
      </c>
      <c s="7" r="H25" t="n">
        <v>-7642260</v>
      </c>
      <c s="6" r="I25" t="n">
        <v>-7642260</v>
      </c>
    </row>
    <row spans="1:9" r="26">
      <c s="4" r="A26" t="s">
        <v>147</v>
      </c>
      <c s="7" r="B26" t="n">
        <v>18000</v>
      </c>
      <c s="7" r="C26" t="n">
        <v>1436</v>
      </c>
      <c s="7" r="D26" t="n">
        <v>52268</v>
      </c>
      <c s="7" r="E26" t="n">
        <v>4230000</v>
      </c>
      <c s="7" r="F26" t="n">
        <v>9585248</v>
      </c>
      <c s="7" r="G26" t="n">
        <v>-921375</v>
      </c>
      <c s="7" r="H26" t="n">
        <v>-8012376</v>
      </c>
      <c s="6" r="I26" t="n">
        <v>4953201</v>
      </c>
    </row>
    <row spans="1:9" r="27">
      <c s="4" r="A27" t="s">
        <v>148</v>
      </c>
      <c s="6" r="B27" t="n">
        <v>17999995</v>
      </c>
      <c s="6" r="C27" t="n">
        <v>1435598</v>
      </c>
      <c s="6" r="D27" t="n">
        <v>52268504</v>
      </c>
    </row>
    <row spans="1:9" r="28">
      <c s="4" r="A28" t="s">
        <v>125</v>
      </c>
      <c s="7" r="I28" t="n">
        <v>-578193</v>
      </c>
    </row>
    <row spans="1:9" r="29">
      <c s="4" r="A29" t="s">
        <v>127</v>
      </c>
      <c s="4" r="I29" t="s">
        <v>45</v>
      </c>
    </row>
    <row spans="1:9" r="30">
      <c s="4" r="A30" t="s">
        <v>129</v>
      </c>
      <c s="4" r="I30" t="s">
        <v>45</v>
      </c>
    </row>
    <row spans="1:9" r="31">
      <c s="4" r="A31" t="s">
        <v>131</v>
      </c>
      <c s="7" r="I31" t="n">
        <v>138874</v>
      </c>
    </row>
    <row spans="1:9" r="32">
      <c s="4" r="A32" t="s">
        <v>132</v>
      </c>
      <c s="6" r="I32" t="n">
        <v>3457488</v>
      </c>
    </row>
    <row spans="1:9" r="33">
      <c s="4" r="A33" t="s">
        <v>134</v>
      </c>
      <c s="7" r="I33" t="n">
        <v>1100000</v>
      </c>
    </row>
    <row spans="1:9" r="34">
      <c s="4" r="A34" t="s">
        <v>136</v>
      </c>
      <c s="7" r="D34" t="n">
        <v>11400</v>
      </c>
      <c s="6" r="E34" t="n">
        <v>-3420000</v>
      </c>
      <c s="6" r="F34" t="n">
        <v>3408600</v>
      </c>
      <c s="4" r="G34" t="s">
        <v>45</v>
      </c>
      <c s="4" r="H34" t="s">
        <v>45</v>
      </c>
      <c s="4" r="I34" t="s">
        <v>45</v>
      </c>
    </row>
    <row spans="1:9" r="35">
      <c s="4" r="A35" t="s">
        <v>149</v>
      </c>
      <c s="6" r="D35" t="n">
        <v>11400000</v>
      </c>
    </row>
    <row spans="1:9" r="36">
      <c s="4" r="A36" t="s">
        <v>137</v>
      </c>
      <c s="7" r="D36" t="n">
        <v>220</v>
      </c>
      <c s="7" r="E36" t="n">
        <v>15000</v>
      </c>
      <c s="6" r="F36" t="n">
        <v>29780</v>
      </c>
      <c s="4" r="G36" t="s">
        <v>45</v>
      </c>
      <c s="4" r="H36" t="s">
        <v>45</v>
      </c>
      <c s="7" r="I36" t="n">
        <v>45000</v>
      </c>
    </row>
    <row spans="1:9" r="37">
      <c s="4" r="A37" t="s">
        <v>138</v>
      </c>
      <c s="6" r="D37" t="n">
        <v>220419</v>
      </c>
    </row>
    <row spans="1:9" r="38">
      <c s="4" r="A38" t="s">
        <v>144</v>
      </c>
      <c s="4" r="D38" t="s">
        <v>45</v>
      </c>
      <c s="4" r="E38" t="s">
        <v>45</v>
      </c>
      <c s="6" r="F38" t="n">
        <v>16292</v>
      </c>
      <c s="4" r="G38" t="s">
        <v>45</v>
      </c>
      <c s="4" r="H38" t="s">
        <v>45</v>
      </c>
      <c s="6" r="I38" t="n">
        <v>16292</v>
      </c>
    </row>
    <row spans="1:9" r="39">
      <c s="4" r="A39" t="s">
        <v>150</v>
      </c>
      <c s="7" r="D39" t="n">
        <v>2000</v>
      </c>
      <c s="7" r="E39" t="n">
        <v>50000</v>
      </c>
      <c s="6" r="F39" t="n">
        <v>178000</v>
      </c>
      <c s="4" r="G39" t="s">
        <v>45</v>
      </c>
      <c s="4" r="H39" t="s">
        <v>45</v>
      </c>
      <c s="6" r="I39" t="n">
        <v>230000</v>
      </c>
    </row>
    <row spans="1:9" r="40">
      <c s="4" r="A40" t="s">
        <v>151</v>
      </c>
      <c s="6" r="D40" t="n">
        <v>2000000</v>
      </c>
    </row>
    <row spans="1:9" r="41">
      <c s="4" r="A41" t="s">
        <v>152</v>
      </c>
      <c s="4" r="D41" t="s">
        <v>45</v>
      </c>
      <c s="4" r="E41" t="s">
        <v>45</v>
      </c>
      <c s="7" r="F41" t="n">
        <v>54468</v>
      </c>
      <c s="7" r="G41" t="n">
        <v>153562</v>
      </c>
      <c s="4" r="H41" t="s">
        <v>45</v>
      </c>
      <c s="6" r="I41" t="n">
        <v>208030</v>
      </c>
    </row>
    <row spans="1:9" r="42">
      <c s="4" r="A42" t="s">
        <v>146</v>
      </c>
      <c s="4" r="D42" t="s">
        <v>45</v>
      </c>
      <c s="4" r="E42" t="s">
        <v>45</v>
      </c>
      <c s="4" r="F42" t="s">
        <v>45</v>
      </c>
      <c s="4" r="G42" t="s">
        <v>45</v>
      </c>
      <c s="7" r="H42" t="n">
        <v>-1795248</v>
      </c>
      <c s="6" r="I42" t="n">
        <v>-1795248</v>
      </c>
    </row>
    <row spans="1:9" r="43">
      <c s="4" r="A43" t="s">
        <v>153</v>
      </c>
      <c s="7" r="B43" t="n">
        <v>18000</v>
      </c>
      <c s="7" r="C43" t="n">
        <v>1436</v>
      </c>
      <c s="7" r="D43" t="n">
        <v>65888</v>
      </c>
      <c s="7" r="E43" t="n">
        <v>875000</v>
      </c>
      <c s="7" r="F43" t="n">
        <v>13272388</v>
      </c>
      <c s="7" r="G43" t="n">
        <v>-767813</v>
      </c>
      <c s="7" r="H43" t="n">
        <v>-9807624</v>
      </c>
      <c s="7" r="I43" t="n">
        <v>3657275</v>
      </c>
    </row>
    <row spans="1:9" r="44">
      <c s="4" r="A44" t="s">
        <v>154</v>
      </c>
      <c s="6" r="B44" t="n">
        <v>17999995</v>
      </c>
      <c s="6" r="C44" t="n">
        <v>1435598</v>
      </c>
      <c s="6" r="D44" t="n">
        <v>658889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5</v>
      </c>
      <c s="2" r="B1" t="s">
        <v>1</v>
      </c>
    </row>
    <row spans="1:3" r="2">
      <c s="2" r="B2" t="s">
        <v>2</v>
      </c>
      <c s="2" r="C2" t="s">
        <v>91</v>
      </c>
    </row>
    <row spans="1:3" r="3">
      <c s="3" r="A3" t="s">
        <v>156</v>
      </c>
    </row>
    <row spans="1:3" r="4">
      <c s="4" r="A4" t="s">
        <v>111</v>
      </c>
      <c s="7" r="B4" t="n">
        <v>-1795248</v>
      </c>
      <c s="7" r="C4" t="n">
        <v>-6594125</v>
      </c>
    </row>
    <row spans="1:3" r="5">
      <c s="3" r="A5" t="s">
        <v>157</v>
      </c>
    </row>
    <row spans="1:3" r="6">
      <c s="4" r="A6" t="s">
        <v>158</v>
      </c>
      <c s="6" r="B6" t="n">
        <v>71919</v>
      </c>
      <c s="6" r="C6" t="n">
        <v>874</v>
      </c>
    </row>
    <row spans="1:3" r="7">
      <c s="4" r="A7" t="s">
        <v>159</v>
      </c>
      <c s="7" r="B7" t="n">
        <v>253031</v>
      </c>
      <c s="6" r="C7" t="n">
        <v>972049</v>
      </c>
    </row>
    <row spans="1:3" r="8">
      <c s="4" r="A8" t="s">
        <v>160</v>
      </c>
      <c s="4" r="B8" t="s">
        <v>45</v>
      </c>
      <c s="6" r="C8" t="n">
        <v>2729834</v>
      </c>
    </row>
    <row spans="1:3" r="9">
      <c s="4" r="A9" t="s">
        <v>105</v>
      </c>
      <c s="7" r="B9" t="n">
        <v>709118</v>
      </c>
      <c s="6" r="C9" t="n">
        <v>10285</v>
      </c>
    </row>
    <row spans="1:3" r="10">
      <c s="4" r="A10" t="s">
        <v>106</v>
      </c>
      <c s="6" r="B10" t="n">
        <v>-224191</v>
      </c>
      <c s="6" r="C10" t="n">
        <v>1255461</v>
      </c>
    </row>
    <row spans="1:3" r="11">
      <c s="4" r="A11" t="s">
        <v>107</v>
      </c>
      <c s="6" r="B11" t="n">
        <v>-96169</v>
      </c>
      <c s="6" r="C11" t="n">
        <v>1375001</v>
      </c>
    </row>
    <row spans="1:3" r="12">
      <c s="3" r="A12" t="s">
        <v>161</v>
      </c>
    </row>
    <row spans="1:3" r="13">
      <c s="4" r="A13" t="s">
        <v>162</v>
      </c>
      <c s="6" r="B13" t="n">
        <v>59657</v>
      </c>
      <c s="6" r="C13" t="n">
        <v>-1783</v>
      </c>
    </row>
    <row spans="1:3" r="14">
      <c s="4" r="A14" t="s">
        <v>163</v>
      </c>
      <c s="6" r="B14" t="n">
        <v>-44472</v>
      </c>
      <c s="6" r="C14" t="n">
        <v>-1388</v>
      </c>
    </row>
    <row spans="1:3" r="15">
      <c s="4" r="A15" t="s">
        <v>164</v>
      </c>
      <c s="6" r="B15" t="n">
        <v>541030</v>
      </c>
      <c s="6" r="C15" t="n">
        <v>-14610</v>
      </c>
    </row>
    <row spans="1:3" r="16">
      <c s="4" r="A16" t="s">
        <v>165</v>
      </c>
      <c s="7" r="B16" t="n">
        <v>173230</v>
      </c>
      <c s="6" r="C16" t="n">
        <v>7500</v>
      </c>
    </row>
    <row spans="1:3" r="17">
      <c s="4" r="A17" t="s">
        <v>166</v>
      </c>
      <c s="4" r="B17" t="s">
        <v>45</v>
      </c>
      <c s="6" r="C17" t="n">
        <v>-1889</v>
      </c>
    </row>
    <row spans="1:3" r="18">
      <c s="4" r="A18" t="s">
        <v>167</v>
      </c>
      <c s="7" r="B18" t="n">
        <v>85674</v>
      </c>
      <c s="6" r="C18" t="n">
        <v>26211</v>
      </c>
    </row>
    <row spans="1:3" r="19">
      <c s="4" r="A19" t="s">
        <v>168</v>
      </c>
      <c s="6" r="B19" t="n">
        <v>-266421</v>
      </c>
      <c s="6" r="C19" t="n">
        <v>-236580</v>
      </c>
    </row>
    <row spans="1:3" r="20">
      <c s="3" r="A20" t="s">
        <v>169</v>
      </c>
    </row>
    <row spans="1:3" r="21">
      <c s="4" r="A21" t="s">
        <v>170</v>
      </c>
      <c s="7" r="B21" t="n">
        <v>-89651</v>
      </c>
      <c s="6" r="C21" t="n">
        <v>-26203</v>
      </c>
    </row>
    <row spans="1:3" r="22">
      <c s="4" r="A22" t="s">
        <v>171</v>
      </c>
      <c s="4" r="B22" t="s">
        <v>45</v>
      </c>
      <c s="6" r="C22" t="n">
        <v>19208</v>
      </c>
    </row>
    <row spans="1:3" r="23">
      <c s="4" r="A23" t="s">
        <v>172</v>
      </c>
      <c s="7" r="B23" t="n">
        <v>-89651</v>
      </c>
      <c s="6" r="C23" t="n">
        <v>-6995</v>
      </c>
    </row>
    <row spans="1:3" r="24">
      <c s="3" r="A24" t="s">
        <v>173</v>
      </c>
    </row>
    <row spans="1:3" r="25">
      <c s="4" r="A25" t="s">
        <v>174</v>
      </c>
      <c s="6" r="B25" t="n">
        <v>200000</v>
      </c>
      <c s="7" r="C25" t="n">
        <v>550000</v>
      </c>
    </row>
    <row spans="1:3" r="26">
      <c s="4" r="A26" t="s">
        <v>175</v>
      </c>
      <c s="6" r="B26" t="n">
        <v>50000</v>
      </c>
      <c s="4" r="C26" t="s">
        <v>45</v>
      </c>
    </row>
    <row spans="1:3" r="27">
      <c s="4" r="A27" t="s">
        <v>176</v>
      </c>
      <c s="7" r="B27" t="n">
        <v>50000</v>
      </c>
      <c s="4" r="C27" t="s">
        <v>45</v>
      </c>
    </row>
    <row spans="1:3" r="28">
      <c s="4" r="A28" t="s">
        <v>177</v>
      </c>
      <c s="4" r="B28" t="s">
        <v>45</v>
      </c>
      <c s="7" r="C28" t="n">
        <v>22203</v>
      </c>
    </row>
    <row spans="1:3" r="29">
      <c s="4" r="A29" t="s">
        <v>178</v>
      </c>
      <c s="4" r="B29" t="s">
        <v>45</v>
      </c>
      <c s="7" r="C29" t="n">
        <v>-617</v>
      </c>
    </row>
    <row spans="1:3" r="30">
      <c s="4" r="A30" t="s">
        <v>179</v>
      </c>
      <c s="7" r="B30" t="n">
        <v>125000</v>
      </c>
      <c s="4" r="C30" t="s">
        <v>45</v>
      </c>
    </row>
    <row spans="1:3" r="31">
      <c s="4" r="A31" t="s">
        <v>180</v>
      </c>
      <c s="6" r="B31" t="n">
        <v>-4119</v>
      </c>
      <c s="7" r="C31" t="n">
        <v>-1280</v>
      </c>
    </row>
    <row spans="1:3" r="32">
      <c s="4" r="A32" t="s">
        <v>181</v>
      </c>
      <c s="6" r="B32" t="n">
        <v>420881</v>
      </c>
      <c s="6" r="C32" t="n">
        <v>570306</v>
      </c>
    </row>
    <row spans="1:3" r="33">
      <c s="4" r="A33" t="s">
        <v>182</v>
      </c>
      <c s="6" r="B33" t="n">
        <v>64809</v>
      </c>
      <c s="6" r="C33" t="n">
        <v>326731</v>
      </c>
    </row>
    <row spans="1:3" r="34">
      <c s="4" r="A34" t="s">
        <v>183</v>
      </c>
      <c s="6" r="B34" t="n">
        <v>68153</v>
      </c>
      <c s="6" r="C34" t="n">
        <v>9232</v>
      </c>
    </row>
    <row spans="1:3" r="35">
      <c s="4" r="A35" t="s">
        <v>184</v>
      </c>
      <c s="7" r="B35" t="n">
        <v>132962</v>
      </c>
      <c s="7" r="C35" t="n">
        <v>335963</v>
      </c>
    </row>
    <row spans="1:3" r="36">
      <c s="3" r="A36" t="s">
        <v>185</v>
      </c>
    </row>
    <row spans="1:3" r="37">
      <c s="4" r="A37" t="s">
        <v>186</v>
      </c>
      <c s="4" r="B37" t="s">
        <v>45</v>
      </c>
      <c s="4" r="C37" t="s">
        <v>45</v>
      </c>
    </row>
    <row spans="1:3" r="38">
      <c s="4" r="A38" t="s">
        <v>187</v>
      </c>
      <c s="4" r="B38" t="s">
        <v>45</v>
      </c>
      <c s="4" r="C38" t="s">
        <v>45</v>
      </c>
    </row>
    <row spans="1:3" r="39">
      <c s="3" r="A39" t="s">
        <v>188</v>
      </c>
    </row>
    <row spans="1:3" r="40">
      <c s="4" r="A40" t="s">
        <v>189</v>
      </c>
      <c s="7" r="B40" t="n">
        <v>253031</v>
      </c>
      <c s="7" r="C40" t="n">
        <v>972049</v>
      </c>
    </row>
    <row spans="1:3" r="41">
      <c s="4" r="A41" t="s">
        <v>190</v>
      </c>
      <c s="7" r="B41" t="n">
        <v>230000</v>
      </c>
      <c s="4" r="C41"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5</v>
      </c>
      <c s="2" r="B1" t="s">
        <v>1</v>
      </c>
    </row>
    <row spans="1:2" r="2">
      <c s="2" r="B2" t="s">
        <v>2</v>
      </c>
    </row>
    <row spans="1:2" r="3">
      <c s="3" r="A3" t="s">
        <v>192</v>
      </c>
    </row>
    <row spans="1:2" r="4">
      <c s="4" r="A4" t="s">
        <v>196</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2</v>
      </c>
    </row>
    <row spans="1:2" r="4">
      <c s="4" r="A4" t="s">
        <v>199</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Going Concern</vt:lpstr>
      <vt:lpstr>Summary of Significant Accounti</vt:lpstr>
      <vt:lpstr>Fixed Assets</vt:lpstr>
      <vt:lpstr>Intangible Assets</vt:lpstr>
      <vt:lpstr>DEBT and Related liabilities</vt:lpstr>
      <vt:lpstr>Stockholder's Equity</vt:lpstr>
      <vt:lpstr>Business Combinations</vt:lpstr>
      <vt:lpstr>Goodwill</vt:lpstr>
      <vt:lpstr>Related Party Transactions</vt:lpstr>
      <vt:lpstr>Subsequent Events</vt:lpstr>
      <vt:lpstr>Summary of Significant Accoun17</vt:lpstr>
      <vt:lpstr>Summary of Significant Accoun18</vt:lpstr>
      <vt:lpstr>Fixed Assets (Tables)</vt:lpstr>
      <vt:lpstr>Intangible Assets (Tables)</vt:lpstr>
      <vt:lpstr>Debt and Related liabilities (T</vt:lpstr>
      <vt:lpstr>Stockholder's Equity (Tables)</vt:lpstr>
      <vt:lpstr>Business Combinations (Tables)</vt:lpstr>
      <vt:lpstr>Goodwill (Tables)</vt:lpstr>
      <vt:lpstr>Organization and Going Concern </vt:lpstr>
      <vt:lpstr>Summary of Significant Accoun26</vt:lpstr>
      <vt:lpstr>Summary of Significant Accoun27</vt:lpstr>
      <vt:lpstr>Summary of Significant Accoun28</vt:lpstr>
      <vt:lpstr>Summary of Significant Accoun29</vt:lpstr>
      <vt:lpstr>Summary of Significant Accoun30</vt:lpstr>
      <vt:lpstr>Fixed Assets (Details)</vt:lpstr>
      <vt:lpstr>Fixed Assets (Details Narrative</vt:lpstr>
      <vt:lpstr>Intangible Assets (Details)</vt:lpstr>
      <vt:lpstr>Intangible Assets (Details 1)</vt:lpstr>
      <vt:lpstr>Intangible Assets (Details Narr</vt:lpstr>
      <vt:lpstr>Debt And Related Liabilities (D</vt:lpstr>
      <vt:lpstr>Debt And Related Liabilities 37</vt:lpstr>
      <vt:lpstr>Debt And Related Liabilities 38</vt:lpstr>
      <vt:lpstr>Debt And Related Liabilities 39</vt:lpstr>
      <vt:lpstr>Stockholder's Equity (Details)</vt:lpstr>
      <vt:lpstr>Stockholder's Equity (Details N</vt:lpstr>
      <vt:lpstr>Business Combinations (Details)</vt:lpstr>
      <vt:lpstr>Business Combinations (Details </vt:lpstr>
      <vt:lpstr>Business Combinations (Detail44</vt:lpstr>
      <vt:lpstr>Business Combinations (Detail45</vt:lpstr>
      <vt:lpstr>Business Combinations (Detail46</vt:lpstr>
      <vt:lpstr>Goodwill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21:45:43Z</dcterms:created>
  <dcterms:modified xmlns:dcterms="http://purl.org/dc/terms/" xmlns:xsi="http://www.w3.org/2001/XMLSchema-instance" xsi:type="dcterms:W3CDTF">2016-05-16T21:45:43Z</dcterms:modified>
  <dc:title xmlns:dc="http://purl.org/dc/elements/1.1/">Untitled</dc:title>
  <dc:description xmlns:dc="http://purl.org/dc/elements/1.1/"/>
  <dc:subject xmlns:dc="http://purl.org/dc/elements/1.1/"/>
  <cp:keywords/>
  <cp:category/>
</cp:coreProperties>
</file>